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vailable-for-Sale Securit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icense and Collaboration Agree" sheetId="13" state="visible" r:id="rId13"/>
    <sheet xmlns:r="http://schemas.openxmlformats.org/officeDocument/2006/relationships" name="Stockholders_ Equity" sheetId="14" state="visible" r:id="rId14"/>
    <sheet xmlns:r="http://schemas.openxmlformats.org/officeDocument/2006/relationships" name="Stock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Defined Contribution Plan" sheetId="20" state="visible" r:id="rId20"/>
    <sheet xmlns:r="http://schemas.openxmlformats.org/officeDocument/2006/relationships" name="Selected Quarterly Financial Da" sheetId="21" state="visible" r:id="rId21"/>
    <sheet xmlns:r="http://schemas.openxmlformats.org/officeDocument/2006/relationships" name="Summary of Significant Accoun_2" sheetId="22" state="visible" r:id="rId22"/>
    <sheet xmlns:r="http://schemas.openxmlformats.org/officeDocument/2006/relationships" name="Available-for-Sale Securities ("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Stockholders_ Equity (Tables)" sheetId="26" state="visible" r:id="rId26"/>
    <sheet xmlns:r="http://schemas.openxmlformats.org/officeDocument/2006/relationships" name="Stock Compensatio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Net Loss Per Share (Tables)" sheetId="30" state="visible" r:id="rId30"/>
    <sheet xmlns:r="http://schemas.openxmlformats.org/officeDocument/2006/relationships" name="Selected Quarterly Financial _2" sheetId="31" state="visible" r:id="rId31"/>
    <sheet xmlns:r="http://schemas.openxmlformats.org/officeDocument/2006/relationships" name="Description of Business - Addit" sheetId="32" state="visible" r:id="rId32"/>
    <sheet xmlns:r="http://schemas.openxmlformats.org/officeDocument/2006/relationships" name="Summary of Significant Accoun_3" sheetId="33" state="visible" r:id="rId33"/>
    <sheet xmlns:r="http://schemas.openxmlformats.org/officeDocument/2006/relationships" name="Available-for-Sale Securities -" sheetId="34" state="visible" r:id="rId34"/>
    <sheet xmlns:r="http://schemas.openxmlformats.org/officeDocument/2006/relationships" name="Available-for-Sale Securities_2" sheetId="35" state="visible" r:id="rId35"/>
    <sheet xmlns:r="http://schemas.openxmlformats.org/officeDocument/2006/relationships" name="Available-for-Sale Securities_3" sheetId="36" state="visible" r:id="rId36"/>
    <sheet xmlns:r="http://schemas.openxmlformats.org/officeDocument/2006/relationships" name="Fair Value Measurements - Fair " sheetId="37" state="visible" r:id="rId37"/>
    <sheet xmlns:r="http://schemas.openxmlformats.org/officeDocument/2006/relationships" name="Fair Value Measurements - Addit" sheetId="38" state="visible" r:id="rId38"/>
    <sheet xmlns:r="http://schemas.openxmlformats.org/officeDocument/2006/relationships" name="Fair Value Measurements - Summa" sheetId="39" state="visible" r:id="rId39"/>
    <sheet xmlns:r="http://schemas.openxmlformats.org/officeDocument/2006/relationships" name="Balance Sheet Components - Prop" sheetId="40" state="visible" r:id="rId40"/>
    <sheet xmlns:r="http://schemas.openxmlformats.org/officeDocument/2006/relationships" name="Balance Sheet Components - Addi" sheetId="41" state="visible" r:id="rId41"/>
    <sheet xmlns:r="http://schemas.openxmlformats.org/officeDocument/2006/relationships" name="Balance Sheet Components - Accr" sheetId="42" state="visible" r:id="rId42"/>
    <sheet xmlns:r="http://schemas.openxmlformats.org/officeDocument/2006/relationships" name="Balance Sheet Components - Long" sheetId="43" state="visible" r:id="rId43"/>
    <sheet xmlns:r="http://schemas.openxmlformats.org/officeDocument/2006/relationships" name="License and Collaboration Agr_2"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Stock Compensation - Additional" sheetId="47" state="visible" r:id="rId47"/>
    <sheet xmlns:r="http://schemas.openxmlformats.org/officeDocument/2006/relationships" name="Stock Compensation - Summary of" sheetId="48" state="visible" r:id="rId48"/>
    <sheet xmlns:r="http://schemas.openxmlformats.org/officeDocument/2006/relationships" name="Stock Compensation - Fair Value" sheetId="49" state="visible" r:id="rId49"/>
    <sheet xmlns:r="http://schemas.openxmlformats.org/officeDocument/2006/relationships" name="Stock Compensation - Stock-base" sheetId="50" state="visible" r:id="rId50"/>
    <sheet xmlns:r="http://schemas.openxmlformats.org/officeDocument/2006/relationships" name="Income Taxes - Schedule of Loss" sheetId="51" state="visible" r:id="rId51"/>
    <sheet xmlns:r="http://schemas.openxmlformats.org/officeDocument/2006/relationships" name="Income taxes - Additional Infor" sheetId="52" state="visible" r:id="rId52"/>
    <sheet xmlns:r="http://schemas.openxmlformats.org/officeDocument/2006/relationships" name="Income Taxes - Schedule of Inco" sheetId="53" state="visible" r:id="rId53"/>
    <sheet xmlns:r="http://schemas.openxmlformats.org/officeDocument/2006/relationships" name="Income Taxes - Schedule of Sign" sheetId="54" state="visible" r:id="rId54"/>
    <sheet xmlns:r="http://schemas.openxmlformats.org/officeDocument/2006/relationships" name="Income Taxes - Schedule of Unre"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Net Loss Per Share - Computatio" sheetId="58" state="visible" r:id="rId58"/>
    <sheet xmlns:r="http://schemas.openxmlformats.org/officeDocument/2006/relationships" name="Net Loss Per Share - Anti-Dilut" sheetId="59" state="visible" r:id="rId59"/>
    <sheet xmlns:r="http://schemas.openxmlformats.org/officeDocument/2006/relationships" name="Related Party Transactions - Ad" sheetId="60" state="visible" r:id="rId60"/>
    <sheet xmlns:r="http://schemas.openxmlformats.org/officeDocument/2006/relationships" name="Defined Contribution Plan - Add" sheetId="61" state="visible" r:id="rId61"/>
    <sheet xmlns:r="http://schemas.openxmlformats.org/officeDocument/2006/relationships" name="Selected Quarterly Financial _3" sheetId="62" state="visible" r:id="rId62"/>
  </sheets>
  <definedNames/>
  <calcPr calcId="124519" fullCalcOnLoad="1"/>
</workbook>
</file>

<file path=xl/sharedStrings.xml><?xml version="1.0" encoding="utf-8"?>
<sst xmlns="http://schemas.openxmlformats.org/spreadsheetml/2006/main" uniqueCount="756">
  <si>
    <t>Document and Entity Information - USD ($) $ in Billions</t>
  </si>
  <si>
    <t>12 Months Ended</t>
  </si>
  <si>
    <t>Dec. 31, 2018</t>
  </si>
  <si>
    <t>Feb. 2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BOLD</t>
  </si>
  <si>
    <t>Entity Registrant Name</t>
  </si>
  <si>
    <t>AUDENTES THERAPEUTIC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Restricted cash</t>
  </si>
  <si>
    <t>Prepaid expenses and other current assets</t>
  </si>
  <si>
    <t>Total current assets</t>
  </si>
  <si>
    <t>Restricted cash - long-term</t>
  </si>
  <si>
    <t>Property and equipment, net</t>
  </si>
  <si>
    <t>Goodwill</t>
  </si>
  <si>
    <t>Intangible assets</t>
  </si>
  <si>
    <t>Other assets</t>
  </si>
  <si>
    <t>Total assets</t>
  </si>
  <si>
    <t>Current liabilities:</t>
  </si>
  <si>
    <t>Accounts payable</t>
  </si>
  <si>
    <t>Accrued liabilities</t>
  </si>
  <si>
    <t>Contingent acquisition consideration payable</t>
  </si>
  <si>
    <t>Deferred rent</t>
  </si>
  <si>
    <t>Total current liabilities</t>
  </si>
  <si>
    <t>Deferred rent and asset retirement obligation - long-term</t>
  </si>
  <si>
    <t>Deferred tax liability, net</t>
  </si>
  <si>
    <t>Other long-term liabilities</t>
  </si>
  <si>
    <t>Total liabilities</t>
  </si>
  <si>
    <t>Stockholders' equity:</t>
  </si>
  <si>
    <t>Preferred stock, $0.00001 par value, 10,000,000 shares authorized as of December 31, 2018 and 2017; 0 shares issued and outstanding as of December 31, 2018 and 2017, respectively</t>
  </si>
  <si>
    <t xml:space="preserve"> </t>
  </si>
  <si>
    <t>Common stock, $0.00001 par value, 300,000,000 shares authorized as of December 31, 2018 and 2017; 43,546,786 and 29,901,368 shares issued and outstanding as of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Operating expenses:</t>
  </si>
  <si>
    <t>Research and development</t>
  </si>
  <si>
    <t>General and administrative</t>
  </si>
  <si>
    <t>Total operating expenses</t>
  </si>
  <si>
    <t>Loss from operations</t>
  </si>
  <si>
    <t>Interest income, net</t>
  </si>
  <si>
    <t>Other expense, net</t>
  </si>
  <si>
    <t>Loss before income taxes</t>
  </si>
  <si>
    <t>Income tax benefit</t>
  </si>
  <si>
    <t>Net loss</t>
  </si>
  <si>
    <t>Unrealized losses on short-term investments</t>
  </si>
  <si>
    <t>Comprehensive loss</t>
  </si>
  <si>
    <t>Net loss per share, basic and diluted</t>
  </si>
  <si>
    <t>Weighted-average number of shares used in computing net loss per share, basic and diluted</t>
  </si>
  <si>
    <t>Consolidated Statements of Stockholders' Equity - USD ($) $ in Thousands</t>
  </si>
  <si>
    <t>Total</t>
  </si>
  <si>
    <t>Initial Public Offering</t>
  </si>
  <si>
    <t>Convertible Preferred Stock</t>
  </si>
  <si>
    <t>Common Stock</t>
  </si>
  <si>
    <t>Common StockInitial Public Offering</t>
  </si>
  <si>
    <t>Additional Paid-in Capital</t>
  </si>
  <si>
    <t>Additional Paid-in CapitalInitial Public Offering</t>
  </si>
  <si>
    <t>Accumulated Deficit</t>
  </si>
  <si>
    <t>Accumulated Other Comprehensive Loss</t>
  </si>
  <si>
    <t>Balance at Dec. 31, 2015</t>
  </si>
  <si>
    <t>Balance (in shares) at Dec. 31, 2015</t>
  </si>
  <si>
    <t>Exercise of stock options</t>
  </si>
  <si>
    <t>Exercise of stock options, shares</t>
  </si>
  <si>
    <t>Stock-based compensation expense</t>
  </si>
  <si>
    <t>Preferred stock conversion to common stock</t>
  </si>
  <si>
    <t>Preferred stock conversion to common stock, shares</t>
  </si>
  <si>
    <t>Issuance of common stock</t>
  </si>
  <si>
    <t>Issuance of common stock, shares</t>
  </si>
  <si>
    <t>Unrealized (losses) gains on short-term investments</t>
  </si>
  <si>
    <t>Balance at Dec. 31, 2016</t>
  </si>
  <si>
    <t>Balance (in shares) at Dec. 31, 2016</t>
  </si>
  <si>
    <t>Issuance of common stock warrant</t>
  </si>
  <si>
    <t>Balance at Dec. 31, 2017</t>
  </si>
  <si>
    <t>Balance (in shares) at Dec. 31, 2017</t>
  </si>
  <si>
    <t>Exercise of stock options and common stock warrant and purchases through employee stock purchase plan</t>
  </si>
  <si>
    <t>Exercise of stock options and common stock warrant and purchases through employee stock purchase plan, shares</t>
  </si>
  <si>
    <t>Balance at Dec. 31, 2018</t>
  </si>
  <si>
    <t>Balance (in shares) at Dec. 31, 2018</t>
  </si>
  <si>
    <t>Consolidated Statements of Stockholders' Equity (Parenthetical) - USD ($) $ in Thousands</t>
  </si>
  <si>
    <t>Net issuance costs</t>
  </si>
  <si>
    <t>Consolidated Statements of Cash Flows - USD ($) $ in Thousands</t>
  </si>
  <si>
    <t>Cash flows from operating activities:</t>
  </si>
  <si>
    <t>Adjustments to reconcile net loss to net cash used in operating activities:</t>
  </si>
  <si>
    <t>Depreciation and amortization</t>
  </si>
  <si>
    <t>Stock-based compensation</t>
  </si>
  <si>
    <t>Deferred income taxes</t>
  </si>
  <si>
    <t>(Accretion of discount) amortization of premium on investments</t>
  </si>
  <si>
    <t>Accretion of asset retirement obligation</t>
  </si>
  <si>
    <t>Change in fair value of contingent acquisition consideration payable</t>
  </si>
  <si>
    <t>Other</t>
  </si>
  <si>
    <t>Changes in operating assets and liabilities:</t>
  </si>
  <si>
    <t>Net cash used in operating activities</t>
  </si>
  <si>
    <t>Cash flows from investing activities:</t>
  </si>
  <si>
    <t>Purchases of property and equipment</t>
  </si>
  <si>
    <t>Proceeds from sales of property and equipment</t>
  </si>
  <si>
    <t>Proceeds from sales and maturities of marketable securities</t>
  </si>
  <si>
    <t>Purchases of marketable securities</t>
  </si>
  <si>
    <t>Net cash used in investing activities</t>
  </si>
  <si>
    <t>Cash flows from financing activities:</t>
  </si>
  <si>
    <t>Proceeds from exercise of stock options and purchases of common stock under employee stock purchase plan</t>
  </si>
  <si>
    <t>Proceeds from issuance of common stock, net of offering costs</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Change in accounts payable, accrued liabilities and facility lease obligations related to property and equipment purchases</t>
  </si>
  <si>
    <t>Issuance of common stock warrant related to debt financing facility</t>
  </si>
  <si>
    <t>Conversion of redeemable convertible preferred stock to common stock at closing of initial public offering</t>
  </si>
  <si>
    <t>Deferred financing costs for public offerings</t>
  </si>
  <si>
    <t>Description of Business</t>
  </si>
  <si>
    <t>Organization Consolidation And Presentation Of Financial Statements [Abstract]</t>
  </si>
  <si>
    <t>Note 1. Description of Business Description Audentes Therapeutics, Inc., or the Company, was incorporated in the State of Delaware on November 13, 2012. The Company is a biotechnology company focused on developing and commercializing gene therapy products for patients suffering from serious, life-threatening rare diseases caused by single gene defects. The Company operates in one business segment, with its corporate headquarters located in San Francisco, California and its manufacturing and research operations located in South San Francisco, California. The accompanying Initial Public Offering In July 2016, the Company’s Registration Statement on Form S-1 (File No. 333-208842) relating to the initial public offering, or IPO, of its common stock was declared effective by the Securities and Exchange Commission, or SEC. Pursuant to such Registration Statement, the Company sold an aggregate of 5,675,000 shares of its common stock (inclusive of 675,000 shares pursuant to the underwriters’ option to purchase additional shares) at a price of $15.00 per share for aggregate cash proceeds of $75.2 million, net of underwriting discounts, commissions, and offering costs. Immediately prior to the closing of the IPO, all outstanding shares of convertible preferred stock converted into 13,820,301 shares of common stock. Equity Offerings In April 2017, the Company completed an underwritten follow-on public offering of 5,200,000 shares of common stock. As part of the offering, on April 27, 2017, the Company issued an additional 755,151 shares of common stock representing the underwriters’ exercise of a majority of their option to purchase additional shares. All shares were offered by the Company at a price to the public of $14.50 per share. The aggregate net proceeds received by the Company were $80.6 million, net of underwriting discounts, commissions and offering costs. In January 2018, the Company completed an underwritten public offering of 6,612,500 shares of common stock (inclusive of 862,500 shares of common stock pursuant to the underwriters’ option to purchase additional shares) at a price of $35.00 per share. The aggregate net proceeds received by the Company were $217.2 million, net of underwriting discounts, commissions and offering costs. In October 2018, the Company completed an underwritten public offering of 5,980,000 shares of common stock (inclusive of 780,000 shares of common stock pursuant to the underwriters’ option to purchase additional shares exercised on November 2, 2018) at a price of $29.00 per share. The aggregate net proceeds received by the Company were $162.6 million, net of underwriting discounts, commissions and offering costs. Common Stock Sales Agreement In March 2018, the Company filed an automatic universal shelf registration statement. Pursuant to the registration statement, the Company entered into an “at-the-market” program and sales agreement, or ATM, with Cowen and Company, LLC., or Cowen, under which the Company may, from time to time, offer and sell common stock having an aggregate offering value of up to $150.0 million. Upon delivery of a placement notice and subject to the terms and conditions of the sales agreement, Cowen will use its commercially reasonable efforts to sell the shares from time to time, based upon the Company’s instructions. Sales of the Company’s common stock, if any, will be made at market prices by any method that is deemed to be an “at the market offering” as defined in Rule 415 under the Securities Act of 1933, as amended, including sales made directly on the Nasdaq Stock Market or any other existing trading market for the common stock, at market prices or as otherwise agreed with Cowen. Under the sales agreement, Cowen will be entitled to a commission of up to 3.0% of the gross proceeds per share sold. The Company has no obligation to sell any shares under the sales agreement and may, at any time, suspend offers under the sales agreement or terminate the sales agreement by giving written notice as specified in the sales agreement. During the year ended December 31, 2018, the Company sold 400,024 shares of common stock under the ATM for aggregate net proceeds of $14.6 million. During the year ended December 31, 2017, we sold 1,978,361 shares of common stock under the ATM for aggregate net proceeds of $39.1 million. Need for Additional Capital The Company has incurred net losses from operations since inception and as of December 31, 2018 had an accumulated deficit of $319.5 million. The Company expects that its development activities will continue to generate operating losses over the next several years. Liquidity As of December 31, 2018, the Company had approximately $418.1 million of cash, cash equivalents and investments, consisting of $144.3 million of cash and cash equivalents, $270.0 million of short-term investments and $3.7 million of long-term restricted cash. The Company believes that its balance of cash, cash equivalents and investments as of December 31, 2018 is sufficient to fund its current operational plan for at least the next twelve months, though it may pursue additional capital through the issuance of additional equity and potentially through strategic alliances with partner companies. . .</t>
  </si>
  <si>
    <t>Summary of Significant Accounting Policies</t>
  </si>
  <si>
    <t>Accounting Policies [Abstract]</t>
  </si>
  <si>
    <t>Note 2. Summary of Significant Accounting Policies Use of Estimates The accompanying consolidated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income taxes, and stock-based compensation. Management bases its estimates on historical experience, and on various other market-specific relevant assumptions that management believes to be reasonable, under the circumstances. Actual results may differ from those estimates. Principles of Consolidation The accompanying consolidated financial statements include the accounts of the Company and its wholly-owned subsidiaries. All significant intercompany transactions and balances have been eliminated upon consolidation. Financial Instruments Cash and cash equivalents: Cash and cash equivalents consist of bank deposits, money market funds and commercial money market instruments with original maturities of three months or less used for operational purposes. Cash equivalents are recorded at fair value due to their nature. Restricted Cash: Restricted cash consists of cash pledged as security for letters of credit to secure our obligations under our corporate office and laboratory facility lease agreements. We are required to maintain the restricted cash balance for the duration of the lease agreements, which amount is subject to reduction starting in June 2022, if certain conditions are met. See Note 10 for further discussion on our leases . Short-term and long-term investments: Short-term investments consist of debt securities with original maturities of 12 months or less and greater than three months. Long-term consist of securities with maturities greater than 12 months. Short-term and long-term investments are classified as available-for-sale investments and are recognized at fair value. The Company regularly reviews and evaluates whether declines in the fair value of its investments below their costs are other-than-temporary. The evaluation includes consideration of the cause of the impairment, including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If the Company determines that the decline in fair value of an investment is below its accounting basis and this decline is other-than-temporary, the Company would reduce the carrying value of the security it holds and records a loss for the amount of such decline. The Company has not recorded any realized losses or declines in value judged to be other-than-temporary on its investments. Fair Value Measurements The carrying amounts of certain financial instruments, including cash and cash equivalents, other receivables as included in other assets, current, restricted cash, accounts payable and accrued liabilities approximate fair value due to their relatively short maturities. Concentration of Credit Risk Financial instruments that potentially subject the Company to a concentration of credit risk consist of cash and cash equivalents and short-term investments. The Company’s cash and cash equivalents are held by a small number of financial institutions in the United States, and accordingly, we believe that minimal credit risk exists with respect to these financial institutions. Amounts on deposit exceed federally insured limits. 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 Property and Equipment Property and equipment are stated at cost, less accumulated depreciation and amortization. Depreciation and amortization are computed using the straight-line method over the estimated useful lives of the respective assets ranging from three to seven years. Leasehold improvements are amortized over the shorter of their estimated useful lives or the related lease term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recorded no impairment of any long-lived assets during any of the periods presented. The Company records goodwill in a business combination when the total consideration exceeds the fair value of the net tangible and identifiable intangible assets acquired. Goodwill and intangible assets with indefinite lives are not amortized but are subject to an annual impairment analysis. The Company performs its annual impairment review of goodwill and indefinite lived intangibles during Decemb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has recorded no impairment of any long-lived assets during any of the periods presented. Contingent Consideration Payable The Company determines the fair value of contingent consideration payable on the acquisition date using a probability-based income approach utilizing an appropriate discount rate. Each reporting period thereafter, the Company revalues these obligations and records increases or decreases in their fair value as adjustments to research and development expense. Changes in the fair value of the contingent consideration payable can result from adjustments to the estimated probability and assumed timing of achieving the underlying milestones, as well as from changes to the discount rates. 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preclinical studies and clinical trial pursuant to contracts with research institutions and contract research organizations, or CROs that conduct and manage preclinical studies and clinical trials on the Company’s behalf. Furthermore, the Company accrues expenses related to clinical trials based on the level of patient activity according to the related clinical trial agreements. The Company monitors patient enrollment levels and related activity to the extent reasonably possible and adjust estimates accordingly. If the Company does not identify costs that it has begun to incur or if the Company underestimates or overestimates the level of services performed or the costs of these services, the actual expenses could differ from the Company’s estimate. To date, the Company has not experienced significant changes in its estimates of preclinical studies and clinical trial accruals Research and Development Costs Research and development expenses consist of costs the Company incurs for its own sponsored research and development activities and manufacturing of clinical drug supplies. costs, including associated stock-based compensation, Facility Lease Obligations Rent expense is recognized on a straight-line basis over the non-cancelable term of the Company’s operating leases and, accordingly, the Company records the difference between cash rent payments and the recognition of rent expense as a deferred rent asset or liability. Incentives granted under the Company’s facility leases, including any allowances to fund leasehold improvements, are deferred and recognized as adjustments to rent expense on a straight-line basis over the term of the lease. Under the terms of its sublease for manufacturing facilities, the Company assumed a restoration obligation from the previous tenant, which carried over when the Company signed a lease directly with the landlord, for which the liability is being accreted to rent expense through the end of the direct lease term of May 2027. In addition, the Company received approximately $0.2 million of laboratory equipment for de minimis consideration. This amount was recorded in property and equipment and began being depreciated when placed in service. The related liability was amortized over the sublease term through May 2017 as a reduction to rent expense. The Company added further restoration obligations as a result of adding leasehold improvements to this same facility. Stock-Based Compensation The Company measures and recognizes s tock-based compensation, for employee based on fair value as of the grant date using the Black-Scholes option pricing model. recognized as expense on a straight line-basis over the requisite service period (generally the vesting period). For stock options issued to non-employees , the Company revalues the unearned portion of the stock-based compensation and the resulting change in fair value is recognized in the consolidated statements of operations over the remaining period the related services are rendered. 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 Net Loss per Share Basic net loss per share is calculated by dividing the net loss by the weighted average number of shares of common stock outstanding during the period without consideration of common stock equivalents. Diluted net loss per common share is the same as basic net loss per common share, since the effects of potentially dilutive securities are antidilutive for all periods presented. Accounting Pronouncements Adopted in 2018 In August 2016, the FASB issued ASU 2016-15, Statement of Cash Flows (Topic 230): Classification of Certain Cash Receipts and Cash Payment In November 2016, the FASB issued ASU 2016-18, Statement of Cash Flows (Topic 230): Restricted Cash As a result of adopting ASU 2016-18, the Company includes its restricted cash balance in the cash and cash equivalents reconciliation of operating, investing and financing activities in the statements of cash flows for all the presented periods. In May 2017, the FASB issued ASU No. 2017-09, Compensation – Stock Compensation (Topic 718) Accounting Pronouncements Not Yet Adopted In June 2018, the FASB issued ASU 2018-07, Compensation – Stock Compensation (Topic 718), Improvements to Nonemployee Share-Based Payment Accounting In February 2016, the FASB issued ASU No. 2016-02, Leases (Topic 842). with the exception of leases with terms of 12 months or less should apply the amendments in ASU 2016-02 In July 2018, the FASB issued ASU No. 2018-11, Leases (Topic 842): Targeted Improvements The new standard provides a number of optional practical expedients in transition. The Company has elected the package of practical expedients to not reassess prior conclusions about lease identification under the new standard, to not reassess lease classification, and to not reassess initial direct costs. The Company has also elected the practical expedient allowing the use of hindsight in determining the lease term and assessing impairment of right-of-use assets based on all facts and circumstances through the effective date of the new standard. The new standard also provides practical expedients for ongoing lease accounting. The Company has elected the recognition exemption for short-term leases for all leases that qualify. Under this exemption, the Company will not recognize ROU assets or lease liabilities for those leases that qualify as a short-term lease (leases with lease terms of 12 months or less), which includes not recognizing ROU assets or lease liabilities for existing short-term leases in transition. The Company also has elected the practical expedient to not separate lease and non-lease components for all leases. The Company expects that this standard will have a material effect on the financial statements. While it continues to assess all of the effects of adoption, the most significant effects will primarily relate to (a) the recognition of ROU assets on the balance sheet ranging from $20.0 to $24.0 million and lease liabilities on the balance sheet ranging from $26.0 to $30.0 million in relation to existing operating lease agreements; and (b) providing significant new disclosures about leasing activities. In January 2017, the FASB issued ASU 2017-04, Intangibles - Goodwill and Other (Topic 350): Simplifying the Test for Goodwill Impairment The Company is currently evaluating the impact that the standard will have on its consolidated financial statements and related disclosures It is the Company’s expectation that adoption of the pronouncement will not have a material impact to its consolidated financial statements and related disclosures. In August 2018, the FASB issued ASU No. 2018-15, Customer’s Accounting for Implementation Costs Incurred in a Cloud Computing Arrangement That is a Service Contract Customer’s Accounting for Fees Paid in a Cloud Computing Arrangement</t>
  </si>
  <si>
    <t>Available-for-Sale Securities</t>
  </si>
  <si>
    <t>Cash Cash Equivalents And Short Term Investments [Abstract]</t>
  </si>
  <si>
    <t>Note 3. Available-for-Sale Securities Estimated fair values of available-for-sale securities are generally based on prices obtained from commercial pricing services. The fair value and amortized cost of short-term investments by major security type as of December 31, 2018 and 2017 are presented in the tables that follow :
December 31, 2018
Amortized Cost
Unrealized Gains
Unrealized Losses
Fair Value
(in thousands)
Money market funds
$
33,399
$
—
$
—
$
33,399
Commercial paper
144,578
—
—
144,578
Corporate securities
82,670
8
(39
)
82,639
U.S. treasury bills
60,573
—
(8
)
60,565
U.S. government agency securities
15,219
—
-
15,219
U.S. agency bonds
51,411
—
(22
)
51,389
U.S. agency discount securities
18,716
—
—
18,716
Total available-for-sale securities
$
406,566
$
8
$
(69
)
$
406,505
December 31, 2017
Amortized Cost
Unrealized Gains
Unrealized Losses
Fair Value
(in thousands)
Money market funds
$
16,075
$
—
$
—
$
16,075
Commercial paper
46,423
—
—
46,423
Corporate securities
23,812
—
(40
)
23,772
U.S. treasury bills
17,875
—
(24
)
17,851
U.S. government agency securities
14,479
—
(16
)
14,463
Total available-for-sale securities
$
118,664
$
-
$
(80
)
$
118,584
The following table summarizes the classification of the available-for-sale securities on the Company’s consolidated balance sheets:
December 31,
2018
2017
(in thousands)
Cash and cash equivalents
$
136,547
$
23,946
Short-term investments
269,958
94,638
$
406,505
$
118,584
The Company determined that the gross unrealized losses of $0.1 million on its short-term investments as of December 31, 2018 were temporary in nature and related primarily to interest rate shifts rather than significant changes in the underlying credit quality of the securities that the Company holds. The Company currently does not intend to sell these securities prior to maturity and does not consider these securities to be other-than-temporary impaired at December 31, 2018. Realized gains and losses on the sale of marketable securities during the years ended December 31, 2018 and 2017 were not material.</t>
  </si>
  <si>
    <t>Fair Value Measurements</t>
  </si>
  <si>
    <t>Fair Value Disclosures [Abstract]</t>
  </si>
  <si>
    <t>Note 4. Fair Value Measuremen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derived from such prices. Where observable prices or inputs are not available, valuation models are applied. These valuation techniques involve some level of management estimation and judgment. The degree of management estimation and judgment is dependent on the price transparency for the instruments, or market, and the instruments’ complexity. The authoritative accounting guidance describes a fair value hierarchy based on three levels of inputs that may be used to measure fair value, of which the first two are considered observable and the last is considered unobservable. These levels of inputs are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reflect management’s best estimate of what market participants would use in pricing the asset or liability at the measurement date. Consideration is given to the risk inherent in the valuation technique and the risk inherent in the inputs to the model. Money market funds are considered Level 1, as they are valued using quoted market price and are included in cash equivalents on the Company’s balance sheets. Marketable securities are considered Level 2, as they are valued using quoted prices for similar assets or liabilities in active markets and quoted prices for identical or similar assets or liabilities in markets that are not active, and are included in cash equivalents, short-term investments or long-term investments on the Company’s consolidated balance sheets. Assets Measured at Fair Value Financial assets subject to fair value measurements on a recurring basis and the level of inputs used in such measurements are as follows:
December 31, 2018
Fair Value Measurements Using
Total
Level 1
Level 2
Level 3
(in thousands)
Money market funds
$
33,399
$
33,399
$
—
$
—
Commercial paper
144,578
—
144,578
—
Corporate securities
82,639
—
82,639
—
U.S. treasury bills
60,565
—
60,565
—
U.S. government agency securities
15,219
—
15,219
—
U.S. agency bonds
51,389
—
51,389
—
U.S. agency discount securities
18,716
—
18,716
—
Total financial assets
$
406,505
$
33,399
$
373,106
$
—
December 31, 2017
Fair Value Measurements Using
Total
Level 1
Level 2
Level 3
(in thousands)
Money market funds
$
16,075
$
16,075
$
—
$
—
Commercial paper
46,423
—
46,423
—
Corporate securities
23,772
—
23,772
—
Agency discount instruments
17,851
—
17,851
—
U.S. government agency securities
14,463
—
14,463
—
Total financial assets
$
118,584
$
16,075
$
102,509
$
—
The Company estimates the fair values of its investments in corporate debt securities, government and government related securities by taking into consideration valuations obtained from third-party pricing services. The fair value of the Company’s marketable securities classified within Level 2 is based upon observable inputs that may include benchmark yields, reported trades, broker/dealer quotes, issuer spreads, two-sided markets, benchmark securities, bids, offers and reference data including market research publications. At December 31, 2018, the weighted average remaining contractual maturities of the Company’s Level 2 investments was 4.07 months and all of these investments are rated A-1/P-1/F1 or A/A2, or higher by Moody’s, S&amp;P and Fitch. There were no transfers between Level 1 and Level 2 during the periods presented. The total financial assets listed above do not included cash held in our primary operating bank accounts of $7.8 million and $15.0 million as of December 31, 2018 and 2017, respectively. Liabilities Measured at Fair Value The Company’s contingent acquisition consideration payable, resulting from the acquisition of Cardiogen Sciences, Inc., or Cardiogen, in August 2015, is estimated using a probability-based income approach utilizing an appropriate discount rate. Key assumptions used by management to estimate the fair value of contingent acquisition consideration payable include estimated probability of occurrence, the estimated timing of when the milestone may be attained and assumed discount period and discount rate, which are Level 3 inputs. Changes in the fair value of the contingent acquisition consideration payable, resulting from management’s revision of key assumptions are recorded in research and development expense in the consolidated statement of operations and comprehensive loss. The probability-based income approach used by management to estimate the fair value of the contingent acquisition consideration is most sensitive to changes in the estimated probability of occurrence. The Company revised its estimated probability and the timing for triggering a milestone payment pursuant to the Cardiogen acquisition agreement in the first and second quarter of 2018, respectively that resulted in a $2.3 million decrease to the estimated fair value of the contingent liability and a corresponding $2.3 million reduction of research and development expenses. The change in estimate was attributable to the Company’s assessment of various factors related to the CPVT program, including an evaluation of ongoing patient identification efforts, and how those efforts may affect the timing and decisions regarding resource allocation among the Company’s various product development candidates The following is a summary of the contingent acquisition consideration payable, recorded as a non-current liability in the accompanying consolidated balance sheets:
Amount
(in thousands)
Balance, December 31, 2017
$
4,643
Change in fair value of contingent acquisition consideration payable
(2,298
)
Balance, December 31, 2018
$
2,345</t>
  </si>
  <si>
    <t>Balance Sheet Components</t>
  </si>
  <si>
    <t>Disclosure Text Block Supplement [Abstract]</t>
  </si>
  <si>
    <t>Note 5. Balance Sheet Components Property and Equipment, Net Property and equipment, net, consist of the following as of December 31, 2018 and 2017:
December 31,
2018
2017
(in thousands)
Furniture and office equipment
$
1,898
$
1,049
Computer equipment
1,019
160
Software
513
305
Leasehold improvements
19,607
13,368
Laboratory equipment
9,570
5,698
Manufacturing equipment
6,619
5,996
Construction in progress and deposits on equipment
3,320
2,899
Total property and equipment
42,546
29,475
Less accumulated depreciation and amortization
(10,447
)
(5,103
)
Property and equipment, net
$
32,099
$
24,372
The Company entered into lease agreements with respect to its corporate office and laboratory facilities. During the years ended December 31, 2018 and 2017, the Company made $7.1 million and $1.8 million of leasehold improvements in connection with the lease agreements. The Company received lease incentives of $1.5 million and $1.2 million from its landlords for a portion of the costs of these leasehold improvements during the years ended December 31, 2018 and 2017, respectively. Property and equipment depreciation expense for the years ended December 31, 2018, 2017 and 2016 was $5.6 million, $3.4 million, and $1.6 million, respectively . Accrued Liabilities Accrued liabilities consist of the following as of December 31, 2018 and 2017:
December 31,
2018
2017
(in thousands)
Accrued payroll and related expenses
$
8,581
$
5,460
Accrued research and development expenses
3,317
2,590
Accrued construction in progress
71
540
Accrued professional services
783
162
Other
176
80
Total accrued liabilities
$
12,928
$
8,832
Facility Lease Obligations Long-term facility lease obligations consist of the following as of December 31, 2018 and 2017:
December 31,
2018
2017
(in thousands)
Deferred rent
$
4,720
$
2,535
Asset retirement obligation
215
743
$
4,935
$
3,278
Under the terms of its lease for manufacturing facilities, the Company has asset retirement obligations. The asset retirement obligation liability is being accreted, or increased, and recorded as rent expense throughout the remainder of the lease term until the full estimated obligation to restore the building to its original condition is recognized.</t>
  </si>
  <si>
    <t>License and Collaboration Agreements</t>
  </si>
  <si>
    <t>Note 6. License and Collaboration Agreements REGENXBIO License Agreement (XLMTM/Pompe) In July 2013, the Company entered into an exclusive license agreement with REGENXBIO Inc. (formerly ReGenX Biosciences, LLC), or REGENXBIO. Under the agreement, REGENXBIO granted the Company an exclusive worldwide license under certain patent rights to make, have made, use, import, sell and offer for sale licensed products in the treatment of both XLMTM and Pompe disease using both AAV8 and AAV9. As consideration for the licensed rights, the Company paid REGENXBIO an initial fee of $0.3 million and 50,228 shares of the Company’s common stock. The Company is also required to pay REGENXBIO (i) an annual maintenance fee; (ii) up to $8.85 million in combined milestone fees per licensed product related to XLMTM and up to $8.85 million in combined milestone fees per licensed product related to Pompe disease, a small portion of which may be paid in the form of shares of the Company’s common stock; (iii) mid to high single digit royalty percentages on net sales of licensed products and (iv) mid- single digit to low twenties royalty percentages of any sublicense fees received by the Company from sublicensees for the licensed patent rights. The Company is obligated to achieve certain development milestones, including submission to the FDA and subsequent effectiveness of an IND for each indication within a specified time period, which it may extend for additional time for a specified number of extensions upon the payment of a fee. The agreement will expire upon the expiration, lapse, abandonment or invalidation of the last claim of the licensed patent rights to expire, lapse or become abandoned or unenforceable in all countries worldwide. The Company may terminate the agreement upon prior written notice. REGENXBIO may terminate the agreement immediately if the Company or its affiliates become insolvent, if the Company is late by a specified number of days in paying money due under the agreement or if the Company or its affiliates commence any action against REGENXBIO or its licensors to declare or render any claim of the licensed patent rights invalid or unenforceable. Either party may terminate the agreement for material breach that is not cured within a specified number of days. REGENXBIO License Agreement (Crigler-Najjar Syndrome) In November 2015, the Company entered into a second license agreement with REGENXBIO. Under the agreement, REGENXBIO granted the Company an exclusive worldwide license under certain patent rights to make, have made, use, import, sell and offer for sale licensed products for the treatment of Crigler-Najjar syndrome in humans using AAV8. As consideration for the licensed rights, the Company paid REGENXBIO an upfront fee of $0.2 million and an additional $0.4 million upon the Company’s entry into the license and collaboration agreement with the University of Pennsylvania. The Company is also required to pay REGENXBIO (i) an annual maintenance fee; (ii) up to $7.6 million in combined development and regulatory milestone fees per licensed product; (iii) mid-single digit to low teens royalty percentages on net sales of licensed products sold by the Company, its affiliates and sublicensees and (iv) a low twenties percentage of certain sublicense fees received by the Company from sublicensees for the licensed products and certain fees received from the sale or transfer of specified rights related to a licensed product. Under the agreement, the Company is obligated to diligently use commercially reasonable efforts to develop, commercialize, market, promote and sell licensed products. The Company is also obligated to achieve certain development milestones, including submission to the FDA and subsequent effectiveness of an IND application, or acceptance by the European Medicines Agency of an equivalent application, within a specified time period, which the Company may extend for a specified number of extensions upon the payment of certain fees. The agreement will continue on a country-by-country and licensed product-by-licensed product basis and expire upon the later of the expiration, lapse, abandonment or invalidation of the last claim of the licensed patent rights to expire, lapse or become abandoned or unenforceable in such country, or ten years after first commercial sale of such licensed product in such country. The Company may terminate the agreement upon prior written notice. REGENXBIO may terminate the agreement immediately in case of the Company’s bankruptcy, or other similar events, if the Company is late in paying money due under the agreement and does not pay in full within a specified number of days after receiving written notice, or if the Company or its affiliates commence any action against REGENXBIO or its licensors to declare or render any claim of the licensed patent rights invalid or unenforceable. Either party may terminate the agreement for material breach that is not cured within a specified number of days. REGENXBIO License Agreement (CPVT) Also in November 2015, the Company entered into a third license agreement with REGENXBIO. Under the agreement, REGENXBIO granted the Company an exclusive worldwide license under certain patent rights to make, have made, use, import, sell and offer for sale licensed products for the treatment of CPVT in humans using AAV9. Within a specified time and upon written notice, the Company may elect to substitute for, or add to, CPVT certain other inherited arrhythmias. As consideration for the licensed rights, the Company paid REGENXBIO an upfront fee of $1.0 million. For each additional indication, the Company may elect to pursue under the licensed rights, the Company agreed to pay REGENXBIO a fee of $0.5 million upon such election. The Company is also required to pay REGENXBIO (i) an annual maintenance fee for each covered indication; (ii) up to $8.8 million in combined development and regulatory milestone fees for each indication and each licensed product; (iii) up to $45.0 million in combined commercial milestone fees based on various annual aggregate net sales thresholds; (iv) mid-single digit to low teens royalty percentages on net sales of licensed products sold by the Company, its affiliates and sublicensees and (v) a low twenties percentage of any sublicense fees received by the Company from sublicensees for the licensed products and certain fees it received from the sale or transfer of specified rights related to a licensed product. Under the agreement, the Company is obligated to use commercially reasonable efforts to develop, commercialize, market, promote and sell licensed products for each indication. It is also obligated to achieve certain development milestones for each indication, including submission to the FDA and subsequent effectiveness of an IND application, or acceptance by the European Medicines Agency of an equivalent application, within a specified time period, which it may extend for additional time and for a specified number of extensions upon the payment of certain fees. The agreement will continue on a country-by-country and licensed product-by-licensed product basis and expire upon the later of the expiration, lapse, abandonment or invalidation of the last claim of the licensed patent rights to expire, lapse or become abandoned or unenforceable in such country, or ten years after first commercial sale of such licensed product in such country. The Company may terminate the agreement in its entirety or for each elected disease indication upon prior written notice. REGENXBIO may terminate the agreement immediately in case of the Company’s bankruptcy, or other similar events, if the Company is late in paying money due under the agreement and does not pay in full within a specified number of days after receiving written notice, or if the Company or its affiliates commence any action against REGENXBIO or its licensors to declare or render any claim of the licensed patent rights invalid or unenforceable. Either party may terminate the agreement for material breach that is not cured within a specified number of days. As of December 31, 2018, the Company has not developed a commercial product using the licensed technologies from any of the REGENXBIO license agreements. Milestone payments made under these agreements are as follows: (i) $0.3 million a result of the first dosing of a human patient in a clinical trial for AT132 during 2017 and (ii) $0.4 million following first dosing of a human patient in a clinical trial for AT342 during 2018. Genethon Collaborative Development Agreement In January 2014, the Company entered into a collaborative development agreement with Genethon, a French not-for-profit organization. Subject to certain limitations on patents that are co-owned or in-licensed by the Company, Genethon granted the Company a royalty-free, exclusive, worldwide license under certain background intellectual property rights controlled by Genethon to research, develop, make and commercialize certain products for the treatment of XLMTM. In addition, the collaboration agreement provides that new intellectual property arising from the performance of the development plan will be owned jointly by both parties and Genethon granted the Company a royalty-free, exclusive, worldwide license to Genethon’s interest in such new intellectual property to research, develop, make and commercialize certain products for the treatment of XLMTM. Genethon also granted the Company a right of first negotiation to negotiate rights to other internal research programs conducted by Genethon to research, develop, manufacture or commercialize other products for the treatment of XLMTM that are not already included within the scope of this agreement. In connection with the entry into the collaborative development agreement, the Company issued 262,396 shares of its common stock to Genethon, of which 87,465 shares vested immediately, 87,465 shares vested in January 2015 and 87,466 shares vested in January 2016. Unless earlier terminated, the agreement will stay in effect until completion of the research program and the Company’s license grants will survive any expiration of the agreement. Either party may terminate the agreement for the other party’s uncured material breach of the agreement or for the other party’s bankruptcy. The Company may terminate the agreement for convenience upon prior written notice. Genethon may terminate the agreement upon raising an objection to continued development on grounds of a safety or efficacy issue and upon prior written notice of such objection. As of December 31, 2018, the Company has not developed a commercial product using the licensed technologies. ICSM License Agreement During the second quarter of 2017, the Company amended and restated its license agreement with Istituti Clinici Scientifici Maugeri S.p.A. SB, or ICSM, the successor to Fondazione Salvatore Maugeri, or FSM. The amended and restated agreement is effective as of September 26, 2014, the date of the original license agreement. The Company had acquired the original license agreement through its acquisition of Cardiogen in 2015. As consideration for the original license agreement, Cardiogen issued 425,000 shares of Cardiogen common stock to FSM, the original licensor. In connection with the Company’s acquisition of Cardiogen, the Cardiogen shares held by FSM were cancelled and converted into 51,968 shares of the Company’s common stock. Under the amended and restated agreement, the Company obtained an exclusive worldwide license to certain intellectual property to develop, use and commercialize products. The intellectual property licensed primarily relates to CPVT. Under the amended and restated agreement, the Company is obligated to use commercially reasonable efforts to develop at least one product and, after receiving regulatory approval in a given country, commercialize that product in such country. The Company may terminate the amended and restated agreement for convenience upon prior written notice, Either party may terminate the agreement upon prior written notice for the uncured material breach of the agreement by the other party or the other party’s bankruptcy or liquidation. As of December 31, 2018, the Company has not developed a commercial product using the licensed technologies. The amended and restated agreement provides for development milestone payments to ICSM totaling up to 0.6 million Euros and maintains a low single-digit royalty based on net sales as per the original agreement. The amended agreement also provides the Company with an option to develop gene therapies in additional cardiac indications. University of Pennsylvania License and Collaboration Agreement In May 2016, the Company entered into a license and collaboration agreement with The Trustees of the University of Pennsylvania, or the University of Pennsylvania. Under the agreement, the University of Pennsylvania granted the Company an exclusive worldwide license under certain patent rights to research, develop, use, sell, offer for sale, have sold, make, have made and import licensed products for the treatment of Crigler-Najjar. As consideration for the licensed rights, the Company paid the University of Pennsylvania an upfront fee of $0.5 million, as well as $4.5 million for certain preclinical development activities. The Company is obligated to pay the University of Pennsylvania (i) up to an aggregate of $6.0 million for preclinical development activities agreed upon by both parties, of which $6.0 million had been paid as of December 31, 2018, subject to adjustment based on the work plan; (ii) up to an aggregate of $13.7 million in development, regulatory and net sales milestone payments for the first licensed product; (iii) low to mid-single-digit royalty percentages on tiered annual net sales of the licensed products sold by the Company, its affiliates or sublicensees and (iv) mid-single-digit to low double-digit percentages of any sublicense fees received by it from third parties for the grant of sublicenses to any licensed patent rights. Under the agreement, the Company is obligated to use commercially reasonable efforts to develop, pursue regulatory approval for, market and commercialize at least one licensed product. The University of Pennsylvania will be responsible for conducting preclinical development activities according to a work plan, including all IND-enabling non-clinical studies and research grade manufacturing. The Company will be responsible for regulatory strategy and operations, clinical development, cGMP manufacture and commercialization of the licensed products. The agreement will continue on a country-by-country basis and expire upon the later of the expiration of the last valid claim of the licensed patent rights that covers the exploitation of such licensed patent rights in such country, or ten years after first commercial sale of such licensed product in such country. The Company may terminate the agreement upon 60 days’ prior written notice. Either party may terminate the agreement for material breach that is not cured within a specified number of days. As of December 31, 2018, the Company has not developed a commercial product using the licensed technologies. During the year ended December 31, 2016, the Company made a $0.7 million milestone payment to the university as a result of the Company’s filing an IND for AT342. Other Agreements During the first quarter of 2017, the Company entered into a services and collaboration agreement with the Clinic for Special Children, or CSC, related to the Company’s AT342 development program. Pursuant to the agreement, the Company pays a specified minimum annual fee to CSC ranging from $0.1 million to $0.4 million each year that the program remains under development. These annual fees are in addition to payments for services provided by the CSC. Following commercialization of AT342, the Company is obligated to pay the CSC a 1% royalty based on net sales, subject to a contractual minimum payment of $0.2 million during the first three years of commercialization. The agreement has a term of ten years and expires in February 2027. In connection with the agreement, the Company incurred $0.1 million and $0.2 million, respectively, in contracted research expense during the years ended December 31, 2017 and 2018. As of December 31, 2018, the Company is obligated to pay CSC up to $2.8 million in additional payments for access to information and advice from CSC with respect to the treatment and management of patients with Crigler-Najjar syndrome over the remaining term of the agreement. No commercial product has been developed under the agreement to date. During the third quarter of 2016, the Company entered into an exclusive intellectual property license agreement with St. Jude’s Children’s Research Hospital (“SJCRH”) to develop and commercialize products applicable to all therapeutics fields of use. Pursuant to the agreement, the Company paid an upfront license fee of $0.1 million and has an obligation to pay contingent development milestone payments of up to $0.8 million. Additionally, pursuant to the agreement, the Company is obligated to pay a 1% royalty based on net sales for all applicable products, as defined within the agreement. During the first quarter of 2018, the Company entered into a second non-exclusive intellectual property license agreement with SJCRH to develop and commercialize products in the field of Pompe disease. Pursuant to the agreement, the Company is required to pay (i) an upfront license fee of $15,000, (ii) an annual maintenance fee of $10,000 and (iii) contingent development milestone payments of up to $0.7 million. Additionally, pursuant to the agreement, the Company is obligated to pay a 0.5% royalty based on net sales for all applicable products, as defined within the agreement. In connection with the first dosing of a human patient in a clinical trial for AT132, the Company made a milestone payment of $0.3 million to SJCRH during the year ended December 31, 2017. No milestone payment was made to SJRH during the year ended December 31, 2018 and no commercial product has been developed under the license agreements to date.</t>
  </si>
  <si>
    <t>Stockholders’ Equity</t>
  </si>
  <si>
    <t>Stockholders Equity Note [Abstract]</t>
  </si>
  <si>
    <t>Note 7. Stockholders’ Equity The Company has 310,000,000 shares of authorized capital stock issuable in series, all with a par value of $0.00001 per share, of which 300,000,000 shares are designated as common stock and 10,000,000 shares are designated as preferred stock. The Company’s Board of Directors is authorized to determine the designation, powers, preferences and rights of any such series. At December 31, 2018 and 2017, the Company had 43,546,786 and 29,901,368 shares of common stock outstanding, respectively. There were no shares of preferred stock outstanding as of December 31, 2018 and 2017 . The Company has reserved sufficient shares of common stock for issuance upon the exercise of stock options. Common stockholders are entitled to dividends if and when declared by the board of directors, subject to the prior rights of any preferred stockholders. As of December 31, 2018, no common stock dividends had been declared by the Board of Directors. The Company has reserved shares of common stock, on an as-converted basis, for future issuance as follows:
December 31,
2018
2017
(in thousands)
Options issued and outstanding
4,894,201
5,073,132
Shares available for future grant under the 2016 Plan and 2018 Inducement Plan
2,512,385
202,547
Employee stock purchase plan
177,067
210,000
Warrants
—
9,914
7,583,653
5,495,593</t>
  </si>
  <si>
    <t>Stock Compensation</t>
  </si>
  <si>
    <t>Disclosure Of Compensation Related Costs Sharebased Payments [Abstract]</t>
  </si>
  <si>
    <t>Note 8. 2018 Equity Inducement Plan In October 2018, the Company adopted the 2018 Equity Inducement Plan, or the 2018 Inducement Plan. Under the 2018 Inducement Plan, 1,250,000 shares of the Company’s common stock were initially reserved for the issuance of non-qualified stock options and other equity-based awards to induce highly-qualified prospective officers and employees to become employed by the Company. The number of shares initially reserved for issuance is subject to adjustment for reorganization, recapitalization, stock dividend, stock split, or similar changes in the Company’s capital stock. The exercise price of each stock-based award issued under the 2018 Inducement Plan is required to be no less than the fair value of the Company’s common stock on the date of grant. The vesting and exercise provisions of options or restricted awards granted are determined individually with each grant. Stock options have a 10-year life and expire if not exercised within that period or if not exercised within three months of cessation of employment with the Company or such longer period of time as specified in the option agreement. The Company has not issued any shares under the 2018 Inducement Plan as of December 31, 2018. 2016 Equity Incentive Plan In July 2016, the Company adopted the 2016 Equity Incentive Plan, or the 2016 Plan. Under the 2016 Plan, 1,500,000 shares of the Company’s common stock were initially reserved for the issuance of stock options, restricted stock, and other equity-based awards to employees, non-employee directors, and consultants under terms and provisions established by the Board of Directors and approved by our stockholders at inception. For incentive stock options and non-statutory stock options, the option price shall not be less than 100% of the fair market value on the day of grant. If at the time the Company grants an incentive stock option and the optionee directly or by attribution owns stock possessing more than 10% of the total combined voting power of all our classes of stock, the option price is required to be at least 110% of the fair market value on the day of grant. Under the terms of the 2016 Plan, in general, options vest over a four-year period. However, options may vest based on time or achievement of performance conditions. The maximum term of options granted under the 2016 Plan is ten years, except that the maximum permitted term of incentive stock options granted to 10% stockholders is five years. The number of shares reserved for issuance under the 2016 Plan increases automatically on January 1 of each calendar year continuing through the tenth calendar year during the term of the 2016 Plan by a number of shares equal to 5% of the total outstanding shares of the Company’s common stock as of the immediately preceding December 31. However, the board of directors at its discretion may reduce the amount of increase in any particular year. At December 31, 2018, 202,547 shares were available for future grant under the 2016 Plan . 2012 Equity Incentive Plan In 2012, the Company adopted the 2012 Stock Equity Incentive Plan, or the 2012 Plan, under which granted incentive stock options to employees, including officers and members of the Board of Directors who were also employees of the Company, and non-statutory stock options (options that do not qualify as incentive options) and/or restricted stock and other equity-based awards to employees, officers, directors, or consultants. A total of 3,107,517 shares were reserved for issuance under the 2012 Plan. Awards granted under the 2012 Plan expire no later than 10 years from the date of grant. Upon adoption of the 2016 Plan, no new awards or grants are permitted under the 2012 Plan and the remaining 705,862 shares available for grant under the 2012 Plan rolled into the 2016 Plan. A total of 1,500,000 shares were initially reserved for issuance under the 2016 Plan in addition to the 705,862 shares rolled into the 2016 Plan from the 2012 Plan. The following table summarizes option activity for the years ended December 31, 2018 and 2017:
Shares Available for Grant
Number of Options Outstanding
Weighted- Average Exercise Price Per Option
Weighted- Average Remaining Contract Term (Years)
Aggregate Intrinsic Value
(in thousands)
Balance, December 31, 2016
1,891,092
2,534,622
$
5.60
8.50
$
32,126
Increase to authorized shares
1,086,562
—
Options granted
(2,915,961
)
2,915,961
$
22.15
Options exercised
—
(236,597
)
$
3.50
Options forfeited
140,854
(140,854
)
$
11.98
Balance, December 31, 2017
202,547
5,073,132
$
15.03
8.53
$
82,271
Increase to authorized shares
2,745,068
—
Options granted
(853,600
)
853,600
$
34.52
Options exercised
—
(614,161
)
$
5.54
Options forfeited
418,370
(418,370
)
$
24.79
Balance, December 31, 2018
2,512,385
4,894,201
$
18.79
7.97
$
30,235
Exercisable, December 31, 2018
2,221,928
$
12.45
7.16
$
22,371
Vested and expected to vest, December 31, 2018
4,626,402
$
18.32
7.92
$
29,841
The aggregate intrinsic values of options outstanding, exercisable, vested and expected to vest were calculated as the difference between the exercise price of the options and the fair value of the Company’s common stock as of December 31, 2018. During the year ended December 31, 2018, 614,161 options with an intrinsic value of approximately $18.5 million were exercised, with approximately $3.4 million of cash received. During the year ended December 31, 2017, 236,597 options with an intrinsic value of approximately $4.4 million were exercised, with approximately $0.8 million of cash received. During the years ended December 31, 2018 and 2017, options vested with a total fair value of $13.7 million and $6.1 million, respectively. The weighted-average grant date fair value of employee options granted during the year ended December 31, 2018, 2017 and 2016 was $22.63, $14.91 and $7.33 per share, respectively. As of December 31, 2018, the total unrecognized compensation expense related to unvested employee options was approximately $34.6 million, which the Company expects to recognize over an estimated weighted average period of 2.48 years. 2016 Employee Stock Purchase Plan On July 19, 2016, the Company adopted the 2016 Employee Stock Purchase Plan, or the 2016 ESPP. The 2016 ESPP was adopted in order to enable eligible employees to purchase shares of the Company’s common stock at a discount. Purchases are accomplished through participation in discrete offering periods. The purchase price is equal to 85% of the lower of the closing price of the Company’s common stock on the first business day and the last business day of the relevant purchase period.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the Company’s common stock as of the immediately preceding December 31. The 2016 ESPP provides for offering periods of six-months duration. The purchase periods end on either May 15 th th Volatility for ESPP rights is equal to the Company’s historical volatility over the six-month look-back period. The risk-free interest rate for the expected term of the options is based on the U.S. Treasury yield curve with a maturity equal to the expected term in effect at the time of grant. The Company has not paid, and does not anticipate paying, cash dividends on its shares of common stock; therefore, the expected dividend yield is zero. The expected term of the ESPP rights is equal to the six-month look-back period. The fair value of the rights granted under the 2016 ESPP during 2018 were estimated using the following assumptions:
Expected term (in years)
0.50
Expected volatility
62-63%
Risk-free interest rate
2.1-2.5%
Expected dividend yield
0%
Stock-based Compensation Expense Stock-based compensation expense by category was as follows for the years ended December 31, 2018, 2017 and 2016:
Year Ended December 31,
2018
2017
2016
(in thousands)
Research and development
$
9,298
$
4,091
$
1,042
General and administrative
7,197
2,789
962
Total stock-based compensation expense
$
16,495
$
6,880
$
2,004
Employees
$
15,795
$
6,722
$
1,869
Non-employees
700
158
135
Total stock-based compensation expense
$
16,495
$
6,880
$
2,004
During the year ended December 31, 2018, the Company recorded stock-based compensation of $0.6 million relating to the fair value of stock options which were modified for one terminated employee, which was classified as general and administrative expenses. Stock Options Granted to Employees with Service-based Vesting Valuation Assumptions The fair value of equity awards for employees were estimated using a Black-Scholes option pricing model with the following assumptions:
Year Ended December 31,
2018
2017
2016
Expected term (in years)
5.5-6.1
5.5-6.1
5.5-6.1
Expected volatility
66-76%
76-78%
68-70%
Risk-free interest rate
2.3-3.1%
1.9-2.3%
1.2-1.5%
Expected dividend yield
0%
0%
0% In determining the fair value of the options granted, the Company used the Black-Scholes-Merton option-pricing model and assumptions discussed below. Each of these inputs is subjective and generally requires significant judgment to determine. Risk-Free Interest Rate —The risk-free interest rate is based on the U.S. Treasury zero coupon issues in effect at the time of grant for periods corresponding with the expected term of option. Expected Dividend —We have never paid dividends on our common stock and have no plans to pay dividends on our common stock. Therefore, we used an expected dividend yield of zero. Expected Term —The expected term of options granted represents the period of time that the Company expects options granted to remain outstanding, which the Company determined using the simplified method as it has insufficient historical information to develop reasonable expectations about future exercise patterns and post-vesting employment termination behavior for our stock option grants provide a basis for estimate. Expected Volatility — Prior to the Company’s IPO in July 2016, the Company was privately held and did not have any trading history for its common stock; accordingly, the expected volatility was estimated based on the average volatility for comparable publicly traded biopharmaceutical companies over a period equal to the expected term of the stock option grants. The selection of comparable publicly traded biopharmaceutical companies was based on similar characteristics to the Company, including enterprise value, risk profiles, stage of development,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Volatilities for 2016 and 2017 were based on the average of the historical volatilities of a peer group of public companies. Beginning in the third quarter of 2018, as the Company had been publicly traded for two years, the Company began to layer in its historical volatility in the calculation of expected volatility. Risk-Free Interest Rate —The risk-free interest rate is based on the U.S. Treasury zero coupon issues in effect at the time of grant for periods corresponding with the expected term of option. Expected Dividend —We have never paid dividends on our common stock and have no plans to pay dividends on our common stock. Therefore, we used an expected dividend yield of zero Stock Options Granted to Non-employees with Service-Based Vesting Valuation Assumptions Stock-based compensation related to stock options granted to non-employees is recognized as the stock options are earned. The fair value of the stock options was remeasured during years ended December 31, 2018, 2017 and December 31, 2016 at each reporting date using the Black-Scholes option-pricing model with the following assumptions:
Year Ended December 31,
2018
2017
2016
Expected term (in years)
6.3-9.2
6.7-9.1
7.0-10.0
Expected volatility
64-78%
75-91%
62-73%
Risk-free interest rate
2.3-3.1%
2.0-2.4%
1.3-2.3%
Expected dividend yield
0%
0%
0%
As of December 31, 2018, the total unrecognized compensation expense related to unvested non-employee options was approximately $1.2 million, which the Company expects to recognize over an estimated weighted average period of 2.28 years.</t>
  </si>
  <si>
    <t>Income Taxes</t>
  </si>
  <si>
    <t>Income Tax Disclosure [Abstract]</t>
  </si>
  <si>
    <t>Note 9. Income Taxes For financial reporting purposes, “loss before provision for income taxes,” includes the following components:
Year Ended December 31,
2018
2017
2016
(in thousands)
Domestic
$
(129,013
)
$
(72,726
)
$
(59,668
)
Foreign
192
(19,758
)
—
Total
$
(128,821
)
$
(92,484
)
$
(59,668
)
Provision (Benefit) for Income Taxes For the year ended December 31, 2017, the benefit from deferred income taxes was $2.2 million. The provision for income taxes was immaterial for the years ended December 31, 2018 and 2016. Income tax provision for (benefit from) related to continuing operations differ from the amounts computed by applying the U.S. federal statutory income tax rate to pretax loss as follows as of December 31:
Year Ended December 31,
2018
2017
2016
(in thousands)
At statutory rate
$
(27,052
)
$
(32,369
)
$
(20,884
)
State taxes
1
1
1
Change in valuation allowance
36,744
12,141
25,483
Tax law changes
—
19,547
—
Tax credits
(8,238
)
(8,593
)
(5,098
)
Foreign tax differential
(4
)
6,900
—
Stock-based compensation
(1,535
)
42
445
Other
84
85
53
Total
$
—
$
(2,246
)
$
—
Deferred Tax Assets and Liabilities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as of December 31:
December 31,
2018
2017
(in thousands)
Deferred tax assets:
Federal and state net operating loss carryforward
$
77,552
$
43,239
Research and other credits
34,367
26,616
Intangibles
1,195
1,249
Reserves and accruals
3,661
2,016
Stock-based compensation
4,129
1,291
Start-up costs
85
100
Other
439
1,109
Total gross deferred tax assets
121,428
75,620
Less valuation allowance
(118,807
)
(73,064
)
Total deferred tax assets
2,621
2,556
Deferred tax liabilities:
Other intangibles
(2,239
)
(2,239
)
Property, plant and equipment
(1,396
)
(1,331
)
Total gross deferred tax liability
(3,635
)
(3,570
)
Net deferred tax liability
$
(1,014
)
$
(1,014
)
Realization of the Company’s deferred tax assets is dependent upon future earnings, if any. The timing and amount of any such future earnings are uncertain. Because of the Company’s lack of U.S. earnings history, the U.S. net deferred tax assets have been offset by a valuation allowance. The valuation allowance increased by $45.8 million and $22.4 million during the years ended December 31, 2018 and 2017, respectively. The Tax Cuts and Jobs Act, or the Act, was enacted on December 22, 2017. The Act reduced the U.S. federal corporate tax rate from 35% to 21%, required companies to pay a one-time transition tax on earnings of certain foreign subsidiaries that were previously tax deferred, changed the rules related to uses and limitations of net operating loss carryforwards created in tax years beginning after December 31, 2017 and created new taxes on certain foreign sourced earnings. In 2017, the Company was not subject to a one-time transition tax as no accumulated earnings and profits existed. Furthermore, in 2017 a benefit of $2.2 million resulted from the reduction in the corporate tax rate and the partial reversal of a valuation allowance on the Company’s deferred taxes, related to a portion of its existing deductible temporary differences that are scheduled to reverse in future periods and create net operating losses that will have an indefinite carryover life. In 2018, the measurement period to adjust provisional amounts recorded under SAB 118 closed. The Company did not record significant adjustments to provisional amounts that were recorded in 2017. Net Operating Loss and Tax Credit Carryforwards As of December 31, 2018 and 2017, the Company had a net operating loss carryforward for federal income tax purposes of $265.5 million and $126.3 million, respectively, which will begin to expire in 2033. Net operating loss carryforwards generated after December 31 2018 have an indefinite carryover period. As of December 31, 2018 and 2017, the Company had a net operating loss carryforward for state income tax purposes of $294.8 million and $175.3 million, respectively, which will begin to expire in 2033. The Company made an adjustment of $19.7 million to the US Federal net operating loss carryforwards generated in 2017 (with a corresponding reduction to foreign net operating losses carryforwards) as a result of certain U.S. elections filed with the IRS in 2018. Utilization of some of the federal and state net operating loss and credit carryforwards are subject to annual limitations due to the “change in ownership” provisions of the Internal Revenue Code of 1986 and similar state provisions. The annual limitations may result in the expiration of net operating losses and credits before utilization. The Company has not performed an ownership changes analysis. The Company has federal credits of $39.0 million, which will begin to expire in 2033 and state research credits of approximately $5.2 million that have no expiration date. These tax credits are subject to the same limitations discussed above. Unrecognized Tax Benefits The Company records unrecognized tax benefits, where appropriate, for all uncertain income tax positions. The Company recorded unrecognized tax benefits for uncertain tax positions of approximately $7.7 million as of December 31, 2018, of which none would impact the effective tax rate if recognized as the benefit would be offset with a change in the valuation allowance. Any adjustments to the Company’s uncertain tax positions would result in an adjustment of its net operating loss or tax credit carryforwards rather than resulting in a cash outlay. The Company’s policy is to include interest and penalties related to unrecognized tax benefits, if any, within the provision for taxes in the statements of operations. During the years ended December 31, 2018, 2017 and 2016, no interest or penalties were required to be recognized relating to unrecognized tax benefits. Income tax returns are filed in the U.S., California, and the United Kingdom. The Company is not currently under examination. Due to net operating losses and research credit carryovers, all of the tax years remain open to examination. Unrecognized tax benefits were as follows:
Year Ended December 31,
2018
2017
2016
(in thousands)
Beginning balance
$
5,562
$
2,970
$
714
Tax positions related to prior years:
Federal and state
—
(482
)
—
Tax positions related to current year:
Federal and state
2,154
3,074
2,256
Ending balance
$
7,716
$
5,562
$
2,970
Although it is reasonably possible that certain unrecognized tax benefit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the Company does not anticipate any significant changes to unrecognized tax benefits over the next 12 months.</t>
  </si>
  <si>
    <t>Commitments and Contingencies</t>
  </si>
  <si>
    <t>Commitments And Contingencies Disclosure [Abstract]</t>
  </si>
  <si>
    <t>Note 10. Commitments and Contingencies Operating Leases In July 2015, the Company entered into a sub-lease agreement for 21,960 square feet of manufacturing space in South San Francisco, California for an initial term that expired in May 2017 with total minimum lease payments due of $0.9 million. In November 2015, the Company purchased an option that was subsequently exercised in May 2016 to enter into a ten-year lease for this space plus an additional 17,639 square feet for an aggregate space of 39,599 square feet of manufacturing space, which became effective in June 2017. The lease agreement provides for two five-year extension periods In September 2015, the Company entered into a lease agreement for an initial 21,596 square feet of office space in San Francisco, California. In March 2017, the Company executed an amendment to the lease agreement for an additional 7,900 of rentable square feet for an aggregate space of 29,496 square feet. The lease commenced in February 2016 and will expire in June 2023. The lease agreement provides for an extension period of five years. The total minimum lease payments related to this lease agreement is $15.1 million. In April 2016, the Company entered into a sublease agreement for approximately 8,983 square feet of research and development laboratory space in South San Francisco, California with an initial term that expired in January 2018. I n July 2017, the Company executed a long-term lease agreement for this space, plus an additional 17,570 square feet for an aggregate space of 26,553 square feet, that commenced in February 2018 for an eight-year The lease agreement provides for an extension period of eight years. In November 2018, the Company executed an amendment to this lease agreement for an additional 11,739 square feet, for a final aggregate space of 38,292 square feet, which increased minimum lease payments to $18.1 million. In January 2017, the Company entered into a lease agreement for 7,555 square feet of research and development offices in South San Francisco, California with total minimum lease payments of $0.4 million over an approximately three-year term. In December 2018, the Company executed an amendment to the lease agreement for an additional seven years and one month, which extended the expiration of the lease to May 2027 and increased minimum lease payments to $1.5 million. In August 2018, the Company entered into a lease agreement for 37,071 square feet of research and development office and warehouse space in South San Francisco, California, that commences in May 2019 for an eight-year term with minimum lease payments of $7.9 million. . As of December 31, 2018, future minimum lease payments under non-cancelable operating leases, including the August 2018 lease agreement with a commencement date of May 2019, are as follows:
Amount
(in thousands)
2019
$
6,073
2020
6,692
2021
6,901
2022
7,130
2023
5,847
Thereafter
13,024
Total minimum lease payments
$
45,667
Other Commitments The Company entered into a cloud-services agreement for a five-year term beginning October 2018 with future minimum payments aggregating $1.1 million.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future indemnification is unlimited; however, the Company currently holds director and liability insurance. This insurance allows the transfer of risk associated with the Company’s exposure and may enable it to recover a portion of any potential future amounts paid. The Company believes that the fair value of these indemnification obligations is minimal. Accordingly, it has not recognized any liabilities related to these obligations for any period presented.</t>
  </si>
  <si>
    <t>Net Loss Per Share</t>
  </si>
  <si>
    <t>Earnings Per Share [Abstract]</t>
  </si>
  <si>
    <t>Note 11. Net Loss Per Share Basic net loss per share is calculated by dividing net loss by the weighted-average number of common shares outstanding during the period and excludes any potential dilutive effects of common stock equivalents. Diluted net loss per share is computed giving effect to all potential dilutive common shares, including common stock issuable upon exercise of stock options, convertible preferred stock, and unvested restricted common stock. As the Company had net losses for the years ended December 31, 2018, 2017, and 2016, all potential common shares were determined to be anti-dilutive and were therefore excluded from the calculation of diluted net loss per share. The following table sets forth the computation of basic and diluted net loss per share of common stock during the years ended December 31, 2018, 2017, and 2016:
Year Ended December 31,
2018
2017
2016
Net loss
$
(128,821
)
$
(90,238
)
$
(59,668
)
Weighted-average number of shares used in computing net loss per share
37,839,855
26,578,162
10,673,559
Net loss per share, basic and diluted
$
(3.40
)
$
(3.40
)
$
(5.59
)
The following outstanding shares of common stock equivalents were excluded from the computation of diluted net loss per share of common stock for the periods presented because including them would have been anti-dilutive:
Year Ended December 31,
2018
2017
2016
Stock options to purchase common stock
4,894,201
5,073,132
2,534,622
Common stock warrants
—
9,914
—
4,894,201
5,083,046
2,534,622</t>
  </si>
  <si>
    <t>Related Party Transactions</t>
  </si>
  <si>
    <t>Related Party Transactions [Abstract]</t>
  </si>
  <si>
    <t>Note 12. Related Party Transactions There were no material related party transactions during the year ended December 31, 2018, 2017 and 2016.</t>
  </si>
  <si>
    <t>Defined Contribution Plan</t>
  </si>
  <si>
    <t>Defined Contribution Pension And Other Postretirement Plans Disclosure [Abstract]</t>
  </si>
  <si>
    <t xml:space="preserve">Note 13. Defined Contribution Plan In January 2018, the Company began sponsoring a 401(k) retirement plan, or the Plan, in which all of the Company’s full-time employees are eligible to participate. Eligible participants may make voluntary contributions of their annual compensation to the Plan, subject to statutory limitations, and the Company makes matching contributions up to 2% of the employee’s annual compensation. In addition, the Company makes non-elective contribution of 3% to all employees. Prior to 2018, the Company had not provided any contributions to the Plan. For the year ended December 31, 2018, the Company recorded contribution expense of $1.2 million. </t>
  </si>
  <si>
    <t>Selected Quarterly Financial Data (Unaudited)</t>
  </si>
  <si>
    <t>Quarterly Financial Information Disclosure [Abstract]</t>
  </si>
  <si>
    <t>Note 14. Selected Quarterly Financial Data (Unaudited) The following table sets forth selected unaudited financial data for each quarter of the years ended December 31, 2018, 2017 and 2016 (see accompanying accountants’ report):
For the Year Ended December 31, 2018
First Quarter
Second Quarter
Third Quarter
Fourth Quarter
(in thousands, except per share data)
Loss from operations
$
(26,410
)
$
(32,629
)
$
(37,735
)
$
(37,598
)
Net loss
$
(25,571
)
$
(31,367
)
$
(36,291
)
$
(35,592
)
Net loss per share, basic and diluted
$
(0.74
)
$
(0.85
)
$
(0.97
)
$
(0.84
)
Weighted-average number of shares used in computing net loss per share, basic and diluted
34,582,071
36,935,940
37,359,877
42,400,890
For the Year Ended December 31, 2017
First Quarter
Second Quarter
Third Quarter
Fourth Quarter
(in thousands, except per share data)
Loss from operations
$
(18,245
)
$
(22,841
)
$
(25,210
)
$
(26,881
)
Net loss
$
(18,115
)
$
(22,739
)
$
(25,009
)
$
(24,375
)
Net loss per share, basic and diluted
$
(0.83
)
$
(0.87
)
$
(0.88
)
$
(0.82
)
Weighted-average number of shares used in computing net loss per share, basic and diluted
21,755,134
26,212,614
28,388,145
29,847,934
For the Year Ended December 31, 2016
First Quarter
Second Quarter
Third Quarter
Fourth Quarter
(in thousands, except per share data)
Loss from operations
$
(10,538
)
$
(14,203
)
$
(15,473
)
$
(19,832
)
Net loss
$
(10,464
)
$
(14,159
)
$
(15,369
)
$
(19,676
)
Net loss per share, basic and diluted
$
(4.85
)
$
(6.43
)
$
(0.94
)
$
(0.91
)
Weighted-average number of shares used in computing net loss per share, basic and diluted
2,159,065
2,200,406
16,423,894
21,726,223</t>
  </si>
  <si>
    <t>Summary of Significant Accounting Policies (Policies)</t>
  </si>
  <si>
    <t>Use of Estimates</t>
  </si>
  <si>
    <t>Use of Estimates The accompanying consolidated financial statements have been prepared in accordance with U.S. generally accepted accounting principles, or GAAP.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any expenses during the reporting period. On an ongoing basis, management evaluates its estimates, including those related to accrued liabilities, acquisition contingent consideration, income taxes, and stock-based compensation. Management bases its estimates on historical experience, and on various other market-specific relevant assumptions that management believes to be reasonable, under the circumstances. Actual results may differ from those estimates.</t>
  </si>
  <si>
    <t>Principles of Consolidations</t>
  </si>
  <si>
    <t>Principles of Consolidation The accompanying consolidated financial statements include the accounts of the Company and its wholly-owned subsidiaries. All significant intercompany transactions and balances have been eliminated upon consolidation.</t>
  </si>
  <si>
    <t>Financial Instruments</t>
  </si>
  <si>
    <t xml:space="preserve">Financial Instruments Cash and cash equivalents: Cash and cash equivalents consist of bank deposits, money market funds and commercial money market instruments with original maturities of three months or less used for operational purposes. Cash equivalents are recorded at fair value due to their nature. Restricted Cash: Restricted cash consists of cash pledged as security for letters of credit to secure our obligations under our corporate office and laboratory facility lease agreements. We are required to maintain the restricted cash balance for the duration of the lease agreements, which amount is subject to reduction starting in June 2022, if certain conditions are met. See Note 10 for further discussion on our leases . Short-term and long-term investments: Short-term investments consist of debt securities with original maturities of 12 months or less and greater than three months. Long-term consist of securities with maturities greater than 12 months. Short-term and long-term investments are classified as available-for-sale investments and are recognized at fair value. The Company regularly reviews and evaluates whether declines in the fair value of its investments below their costs are other-than-temporary. The evaluation includes consideration of the cause of the impairment, including the length of time and extent to which the fair market value has been lower than the cost basis, the financial condition and near-term prospects of the investee, credit quality, likelihood of recovery, and the Company’s ability to hold the investment for a period of time sufficient to allow for any anticipated recovery in fair market value. If the Company determines that the decline in fair value of an investment is below its accounting basis and this decline is other-than-temporary, the Company would reduce the carrying value of the security it holds and records a loss for the amount of such decline. The Company has not recorded any realized losses or declines in value judged to be other-than-temporary on its investments. </t>
  </si>
  <si>
    <t>Fair Value Measurements The carrying amounts of certain financial instruments, including cash and cash equivalents, other receivables as included in other assets, current, restricted cash, accounts payable and accrued liabilities approximate fair value due to their relatively short maturities.</t>
  </si>
  <si>
    <t>Concentration of Credit Risk</t>
  </si>
  <si>
    <t>Concentration of Credit Risk Financial instruments that potentially subject the Company to a concentration of credit risk consist of cash and cash equivalents and short-term investments. The Company’s cash and cash equivalents are held by a small number of financial institutions in the United States, and accordingly, we believe that minimal credit risk exists with respect to these financial institutions. Amounts on deposit exceed federally insured limits.</t>
  </si>
  <si>
    <t>Concentration of Manufacturing and Third-Party Services Risk</t>
  </si>
  <si>
    <t>Concentration of Manufacturing and Third-Party Services Risk The Company is subject to certain risks with respect to sources of supply of manufactured materials and drug product for use in its preclinical and clinical studies. Due to the technical aspects of manufacturing drug product for gene therapies, there exist few alternative sources of manufacturing. The Company is reliant upon its own internal manufacturing capability and a small number of third-party vendors to produce drug product in sufficient quantities and quality to conduct its research and development activities.</t>
  </si>
  <si>
    <t>Property and Equipment</t>
  </si>
  <si>
    <t>Property and Equipment Property and equipment are stated at cost, less accumulated depreciation and amortization. Depreciation and amortization are computed using the straight-line method over the estimated useful lives of the respective assets ranging from three to seven years. Leasehold improvements are amortized over the shorter of their estimated useful lives or the related lease term</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recorded no impairment of any long-lived assets during any of the periods presented. The Company records goodwill in a business combination when the total consideration exceeds the fair value of the net tangible and identifiable intangible assets acquired. Goodwill and intangible assets with indefinite lives are not amortized but are subject to an annual impairment analysis. The Company performs its annual impairment review of goodwill and indefinite lived intangibles during December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The Company has recorded no impairment of any long-lived assets during any of the periods presented.</t>
  </si>
  <si>
    <t>Contingent Consideration Payable</t>
  </si>
  <si>
    <t>Contingent Consideration Payable The Company determines the fair value of contingent consideration payable on the acquisition date using a probability-based income approach utilizing an appropriate discount rate. Each reporting period thereafter, the Company revalues these obligations and records increases or decreases in their fair value as adjustments to research and development expense. Changes in the fair value of the contingent consideration payable can result from adjustments to the estimated probability and assumed timing of achieving the underlying milestones, as well as from changes to the discount rates.</t>
  </si>
  <si>
    <t>Accrued Research and Development Costs</t>
  </si>
  <si>
    <t>Accrued Research and Development Costs The Company accrues for estimated costs of research and development activities conducted by third-party service providers, which include the conduct of preclinical studies and clinical trials, and contract manufacturing activities. The Company records the estimated costs of preclinical studies and clinical trial pursuant to contracts with research institutions and contract research organizations, or CROs that conduct and manage preclinical studies and clinical trials on the Company’s behalf. Furthermore, the Company accrues expenses related to clinical trials based on the level of patient activity according to the related clinical trial agreements. The Company monitors patient enrollment levels and related activity to the extent reasonably possible and adjust estimates accordingly. If the Company does not identify costs that it has begun to incur or if the Company underestimates or overestimates the level of services performed or the costs of these services, the actual expenses could differ from the Company’s estimate. To date, the Company has not experienced significant changes in its estimates of preclinical studies and clinical trial accruals</t>
  </si>
  <si>
    <t>Research and Development Costs</t>
  </si>
  <si>
    <t xml:space="preserve">Research and Development Costs Research and development expenses consist of costs the Company incurs for its own sponsored research and development activities and manufacturing of clinical drug supplies. costs, including associated stock-based compensation, </t>
  </si>
  <si>
    <t>Facility Lease Obligations</t>
  </si>
  <si>
    <t>Facility Lease Obligations Rent expense is recognized on a straight-line basis over the non-cancelable term of the Company’s operating leases and, accordingly, the Company records the difference between cash rent payments and the recognition of rent expense as a deferred rent asset or liability. Incentives granted under the Company’s facility leases, including any allowances to fund leasehold improvements, are deferred and recognized as adjustments to rent expense on a straight-line basis over the term of the lease. Under the terms of its sublease for manufacturing facilities, the Company assumed a restoration obligation from the previous tenant, which carried over when the Company signed a lease directly with the landlord, for which the liability is being accreted to rent expense through the end of the direct lease term of May 2027. In addition, the Company received approximately $0.2 million of laboratory equipment for de minimis consideration. This amount was recorded in property and equipment and began being depreciated when placed in service. The related liability was amortized over the sublease term through May 2017 as a reduction to rent expense. The Company added further restoration obligations as a result of adding leasehold improvements to this same facility.</t>
  </si>
  <si>
    <t>Stock-Based Compensation</t>
  </si>
  <si>
    <t>Stock-Based Compensation The Company measures and recognizes s tock-based compensation, for employee based on fair value as of the grant date using the Black-Scholes option pricing model. recognized as expense on a straight line-basis over the requisite service period (generally the vesting period). For stock options issued to non-employees , the Company revalues the unearned portion of the stock-based compensation and the resulting change in fair value is recognized in the consolidated statements of operations over the remaining period the related services are rendered.</t>
  </si>
  <si>
    <t>Income Taxes The Company uses the asset and liability method of accounting for income taxes. Under this method, deferred tax assets and liabilities are determined based on the differences between the financial reporting and the tax basi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charges or penalties related to unrecognized tax benefits.</t>
  </si>
  <si>
    <t>Net Loss per Share</t>
  </si>
  <si>
    <t>Net Loss per Share Basic net loss per share is calculated by dividing the net loss by the weighted average number of shares of common stock outstanding during the period without consideration of common stock equivalents. Diluted net loss per common share is the same as basic net loss per common share, since the effects of potentially dilutive securities are antidilutive for all periods presented.</t>
  </si>
  <si>
    <t>Accounting Pronouncements Adopted in 2018</t>
  </si>
  <si>
    <t>Accounting Pronouncements Adopted in 2018 In August 2016, the FASB issued ASU 2016-15, Statement of Cash Flows (Topic 230): Classification of Certain Cash Receipts and Cash Payment In November 2016, the FASB issued ASU 2016-18, Statement of Cash Flows (Topic 230): Restricted Cash As a result of adopting ASU 2016-18, the Company includes its restricted cash balance in the cash and cash equivalents reconciliation of operating, investing and financing activities in the statements of cash flows for all the presented periods. In May 2017, the FASB issued ASU No. 2017-09, Compensation – Stock Compensation (Topic 718)</t>
  </si>
  <si>
    <t>Accounting Pronouncements Not Yet Adopted</t>
  </si>
  <si>
    <t>Accounting Pronouncements Not Yet Adopted In June 2018, the FASB issued ASU 2018-07, Compensation – Stock Compensation (Topic 718), Improvements to Nonemployee Share-Based Payment Accounting In February 2016, the FASB issued ASU No. 2016-02, Leases (Topic 842). with the exception of leases with terms of 12 months or less should apply the amendments in ASU 2016-02 In July 2018, the FASB issued ASU No. 2018-11, Leases (Topic 842): Targeted Improvements The new standard provides a number of optional practical expedients in transition. The Company has elected the package of practical expedients to not reassess prior conclusions about lease identification under the new standard, to not reassess lease classification, and to not reassess initial direct costs. The Company has also elected the practical expedient allowing the use of hindsight in determining the lease term and assessing impairment of right-of-use assets based on all facts and circumstances through the effective date of the new standard. The new standard also provides practical expedients for ongoing lease accounting. The Company has elected the recognition exemption for short-term leases for all leases that qualify. Under this exemption, the Company will not recognize ROU assets or lease liabilities for those leases that qualify as a short-term lease (leases with lease terms of 12 months or less), which includes not recognizing ROU assets or lease liabilities for existing short-term leases in transition. The Company also has elected the practical expedient to not separate lease and non-lease components for all leases. The Company expects that this standard will have a material effect on the financial statements. While it continues to assess all of the effects of adoption, the most significant effects will primarily relate to (a) the recognition of ROU assets on the balance sheet ranging from $20.0 to $24.0 million and lease liabilities on the balance sheet ranging from $26.0 to $30.0 million in relation to existing operating lease agreements; and (b) providing significant new disclosures about leasing activities. In January 2017, the FASB issued ASU 2017-04, Intangibles - Goodwill and Other (Topic 350): Simplifying the Test for Goodwill Impairment The Company is currently evaluating the impact that the standard will have on its consolidated financial statements and related disclosures It is the Company’s expectation that adoption of the pronouncement will not have a material impact to its consolidated financial statements and related disclosures. In August 2018, the FASB issued ASU No. 2018-15, Customer’s Accounting for Implementation Costs Incurred in a Cloud Computing Arrangement That is a Service Contract Customer’s Accounting for Fees Paid in a Cloud Computing Arrangement</t>
  </si>
  <si>
    <t>Available-for-Sale Securities (Tables)</t>
  </si>
  <si>
    <t>Schedule of Fair Value and Amortized Cost of Short-term Investments</t>
  </si>
  <si>
    <t>The fair value and amortized cost of short-term investments by major security type as of December 31, 2018 and 2017 are presented in the tables that follow :
December 31, 2018
Amortized Cost
Unrealized Gains
Unrealized Losses
Fair Value
(in thousands)
Money market funds
$
33,399
$
—
$
—
$
33,399
Commercial paper
144,578
—
—
144,578
Corporate securities
82,670
8
(39
)
82,639
U.S. treasury bills
60,573
—
(8
)
60,565
U.S. government agency securities
15,219
—
-
15,219
U.S. agency bonds
51,411
—
(22
)
51,389
U.S. agency discount securities
18,716
—
—
18,716
Total available-for-sale securities
$
406,566
$
8
$
(69
)
$
406,505
December 31, 2017
Amortized Cost
Unrealized Gains
Unrealized Losses
Fair Value
(in thousands)
Money market funds
$
16,075
$
—
$
—
$
16,075
Commercial paper
46,423
—
—
46,423
Corporate securities
23,812
—
(40
)
23,772
U.S. treasury bills
17,875
—
(24
)
17,851
U.S. government agency securities
14,479
—
(16
)
14,463
Total available-for-sale securities
$
118,664
$
-
$
(80
)
$
118,584</t>
  </si>
  <si>
    <t>Summary of Classification of Available-for-Sale Securities</t>
  </si>
  <si>
    <t>The following table summarizes the classification of the available-for-sale securities on the Company’s consolidated balance sheets:
December 31,
2018
2017
(in thousands)
Cash and cash equivalents
$
136,547
$
23,946
Short-term investments
269,958
94,638
$
406,505
$
118,584</t>
  </si>
  <si>
    <t>Fair Value Measurements (Tables)</t>
  </si>
  <si>
    <t>Fair Value of Financial Assets</t>
  </si>
  <si>
    <t>Financial assets subject to fair value measurements on a recurring basis and the level of inputs used in such measurements are as follows:
December 31, 2018
Fair Value Measurements Using
Total
Level 1
Level 2
Level 3
(in thousands)
Money market funds
$
33,399
$
33,399
$
—
$
—
Commercial paper
144,578
—
144,578
—
Corporate securities
82,639
—
82,639
—
U.S. treasury bills
60,565
—
60,565
—
U.S. government agency securities
15,219
—
15,219
—
U.S. agency bonds
51,389
—
51,389
—
U.S. agency discount securities
18,716
—
18,716
—
Total financial assets
$
406,505
$
33,399
$
373,106
$
—
December 31, 2017
Fair Value Measurements Using
Total
Level 1
Level 2
Level 3
(in thousands)
Money market funds
$
16,075
$
16,075
$
—
$
—
Commercial paper
46,423
—
46,423
—
Corporate securities
23,772
—
23,772
—
Agency discount instruments
17,851
—
17,851
—
U.S. government agency securities
14,463
—
14,463
—
Total financial assets
$
118,584
$
16,075
$
102,509
$
—</t>
  </si>
  <si>
    <t>Summary of Contingent Acquisition Consideration Payable Recorded as Non-Current Liabilities in Accompanying Consolidated Balance Sheets</t>
  </si>
  <si>
    <t>The following is a summary of the contingent acquisition consideration payable, recorded as a non-current liability in the accompanying consolidated balance sheets:
Amount
(in thousands)
Balance, December 31, 2017
$
4,643
Change in fair value of contingent acquisition consideration payable
(2,298
)
Balance, December 31, 2018
$
2,345</t>
  </si>
  <si>
    <t>Balance Sheet Components (Tables)</t>
  </si>
  <si>
    <t>Balance Sheet Related Disclosures [Abstract]</t>
  </si>
  <si>
    <t>Property and Equipment, Net</t>
  </si>
  <si>
    <t>Property and equipment, net, consist of the following as of December 31, 2018 and 2017:
December 31,
2018
2017
(in thousands)
Furniture and office equipment
$
1,898
$
1,049
Computer equipment
1,019
160
Software
513
305
Leasehold improvements
19,607
13,368
Laboratory equipment
9,570
5,698
Manufacturing equipment
6,619
5,996
Construction in progress and deposits on equipment
3,320
2,899
Total property and equipment
42,546
29,475
Less accumulated depreciation and amortization
(10,447
)
(5,103
)
Property and equipment, net
$
32,099
$
24,372</t>
  </si>
  <si>
    <t>Accrued Liabilities</t>
  </si>
  <si>
    <t>Accrued liabilities consist of the following as of December 31, 2018 and 2017:
December 31,
2018
2017
(in thousands)
Accrued payroll and related expenses
$
8,581
$
5,460
Accrued research and development expenses
3,317
2,590
Accrued construction in progress
71
540
Accrued professional services
783
162
Other
176
80
Total accrued liabilities
$
12,928
$
8,832</t>
  </si>
  <si>
    <t>Long-Term Facility Lease Obligations</t>
  </si>
  <si>
    <t>Long-term facility lease obligations consist of the following as of December 31, 2018 and 2017:
December 31,
2018
2017
(in thousands)
Deferred rent
$
4,720
$
2,535
Asset retirement obligation
215
743
$
4,935
$
3,278</t>
  </si>
  <si>
    <t>Stockholders’ Equity (Tables)</t>
  </si>
  <si>
    <t>Schedule of Reserved Shares of Common Stock on Converted Basis for Future Issuance</t>
  </si>
  <si>
    <t xml:space="preserve"> The Company has reserved shares of common stock, on an as-converted basis, for future issuance as follows:
December 31,
2018
2017
(in thousands)
Options issued and outstanding
4,894,201
5,073,132
Shares available for future grant under the 2016 Plan and 2018 Inducement Plan
2,512,385
202,547
Employee stock purchase plan
177,067
210,000
Warrants
—
9,914
7,583,653
5,495,593</t>
  </si>
  <si>
    <t>Stock Compensation (Tables)</t>
  </si>
  <si>
    <t>Share Based Compensation Arrangement By Share Based Payment Award [Line Items]</t>
  </si>
  <si>
    <t>Summary of Option Activity</t>
  </si>
  <si>
    <t>The following table summarizes option activity for the years ended December 31, 2018 and 2017:
Shares Available for Grant
Number of Options Outstanding
Weighted- Average Exercise Price Per Option
Weighted- Average Remaining Contract Term (Years)
Aggregate Intrinsic Value
(in thousands)
Balance, December 31, 2016
1,891,092
2,534,622
$
5.60
8.50
$
32,126
Increase to authorized shares
1,086,562
—
Options granted
(2,915,961
)
2,915,961
$
22.15
Options exercised
—
(236,597
)
$
3.50
Options forfeited
140,854
(140,854
)
$
11.98
Balance, December 31, 2017
202,547
5,073,132
$
15.03
8.53
$
82,271
Increase to authorized shares
2,745,068
—
Options granted
(853,600
)
853,600
$
34.52
Options exercised
—
(614,161
)
$
5.54
Options forfeited
418,370
(418,370
)
$
24.79
Balance, December 31, 2018
2,512,385
4,894,201
$
18.79
7.97
$
30,235
Exercisable, December 31, 2018
2,221,928
$
12.45
7.16
$
22,371
Vested and expected to vest, December 31, 2018
4,626,402
$
18.32
7.92
$
29,841</t>
  </si>
  <si>
    <t>Stock-based Compensation Expense by Category</t>
  </si>
  <si>
    <t>Stock-based compensation expense by category was as follows for the years ended December 31, 2018, 2017 and 2016:
Year Ended December 31,
2018
2017
2016
(in thousands)
Research and development
$
9,298
$
4,091
$
1,042
General and administrative
7,197
2,789
962
Total stock-based compensation expense
$
16,495
$
6,880
$
2,004
Employees
$
15,795
$
6,722
$
1,869
Non-employees
700
158
135
Total stock-based compensation expense
$
16,495
$
6,880
$
2,004</t>
  </si>
  <si>
    <t>Employee Stock Option</t>
  </si>
  <si>
    <t>Fair Value of Stock Options, Valuation Assumptions</t>
  </si>
  <si>
    <t>The fair value of equity awards for employees were estimated using a Black-Scholes option pricing model with the following assumptions:
Year Ended December 31,
2018
2017
2016
Expected term (in years)
5.5-6.1
5.5-6.1
5.5-6.1
Expected volatility
66-76%
76-78%
68-70%
Risk-free interest rate
2.3-3.1%
1.9-2.3%
1.2-1.5%
Expected dividend yield
0%
0%
0%</t>
  </si>
  <si>
    <t>Non Employee Stock Option</t>
  </si>
  <si>
    <t>The fair value of the stock options was remeasured during years ended December 31, 2018, 2017 and December 31, 2016 at each reporting date using the Black-Scholes option-pricing model with the following assumptions:
Year Ended December 31,
2018
2017
2016
Expected term (in years)
6.3-9.2
6.7-9.1
7.0-10.0
Expected volatility
64-78%
75-91%
62-73%
Risk-free interest rate
2.3-3.1%
2.0-2.4%
1.3-2.3%
Expected dividend yield
0%
0%
0%</t>
  </si>
  <si>
    <t>2016 Employee Stock Purchase Plan</t>
  </si>
  <si>
    <t>The fair value of the rights granted under the 2016 ESPP during 2018 were estimated using the following assumptions:
Expected term (in years)
0.50
Expected volatility
62-63%
Risk-free interest rate
2.1-2.5%
Expected dividend yield
0%</t>
  </si>
  <si>
    <t>Income Taxes (Tables)</t>
  </si>
  <si>
    <t>Schedule of Loss Before Provision for Income Taxes</t>
  </si>
  <si>
    <t>For financial reporting purposes, “loss before provision for income taxes,” includes the following components:
Year Ended December 31,
2018
2017
2016
(in thousands)
Domestic
$
(129,013
)
$
(72,726
)
$
(59,668
)
Foreign
192
(19,758
)
—
Total
$
(128,821
)
$
(92,484
)
$
(59,668
)</t>
  </si>
  <si>
    <t>Schedule of Income Tax Provision for (Benefit from) Related to Continuing Operations</t>
  </si>
  <si>
    <t>Income tax provision for (benefit from) related to continuing operations differ from the amounts computed by applying the U.S. federal statutory income tax rate to pretax loss as follows as of December 31:
Year Ended December 31,
2018
2017
2016
(in thousands)
At statutory rate
$
(27,052
)
$
(32,369
)
$
(20,884
)
State taxes
1
1
1
Change in valuation allowance
36,744
12,141
25,483
Tax law changes
—
19,547
—
Tax credits
(8,238
)
(8,593
)
(5,098
)
Foreign tax differential
(4
)
6,900
—
Stock-based compensation
(1,535
)
42
445
Other
84
85
53
Total
$
—
$
(2,246
)
$
—</t>
  </si>
  <si>
    <t>Schedule of Significant Components of Deferred Tax Assets for Federal and State Income Taxes</t>
  </si>
  <si>
    <t>Significant components of the Company’s deferred tax assets for federal and state income taxes are as follows as of December 31:
December 31,
2018
2017
(in thousands)
Deferred tax assets:
Federal and state net operating loss carryforward
$
77,552
$
43,239
Research and other credits
34,367
26,616
Intangibles
1,195
1,249
Reserves and accruals
3,661
2,016
Stock-based compensation
4,129
1,291
Start-up costs
85
100
Other
439
1,109
Total gross deferred tax assets
121,428
75,620
Less valuation allowance
(118,807
)
(73,064
)
Total deferred tax assets
2,621
2,556
Deferred tax liabilities:
Other intangibles
(2,239
)
(2,239
)
Property, plant and equipment
(1,396
)
(1,331
)
Total gross deferred tax liability
(3,635
)
(3,570
)
Net deferred tax liability
$
(1,014
)
$
(1,014
)</t>
  </si>
  <si>
    <t>Schedule of Unrecognized Tax Benefits</t>
  </si>
  <si>
    <t>Unrecognized tax benefits were as follows:
Year Ended December 31,
2018
2017
2016
(in thousands)
Beginning balance
$
5,562
$
2,970
$
714
Tax positions related to prior years:
Federal and state
—
(482
)
—
Tax positions related to current year:
Federal and state
2,154
3,074
2,256
Ending balance
$
7,716
$
5,562
$
2,970</t>
  </si>
  <si>
    <t>Commitments and Contingencies (Tables)</t>
  </si>
  <si>
    <t>Schedule of Future Minimum Lease Payments Under Non-Cancelable Operating Leases</t>
  </si>
  <si>
    <t>As of December 31, 2018, future minimum lease payments under non-cancelable operating leases, including the August 2018 lease agreement with a commencement date of May 2019, are as follows:
Amount
(in thousands)
2019
$
6,073
2020
6,692
2021
6,901
2022
7,130
2023
5,847
Thereafter
13,024
Total minimum lease payments
$
45,667</t>
  </si>
  <si>
    <t>Net Loss Per Share (Tables)</t>
  </si>
  <si>
    <t>Computation of Basic and Diluted Net Loss per Share of Common Stock</t>
  </si>
  <si>
    <t>The following table sets forth the computation of basic and diluted net loss per share of common stock during the years ended December 31, 2018, 2017, and 2016:
Year Ended December 31,
2018
2017
2016
Net loss
$
(128,821
)
$
(90,238
)
$
(59,668
)
Weighted-average number of shares used in computing net loss per share
37,839,855
26,578,162
10,673,559
Net loss per share, basic and diluted
$
(3.40
)
$
(3.40
)
$
(5.59
)</t>
  </si>
  <si>
    <t>Anti-Dilutive Common Stock Equivalents Excluded from Computation of Diluted Net Loss per Share</t>
  </si>
  <si>
    <t>The following outstanding shares of common stock equivalents were excluded from the computation of diluted net loss per share of common stock for the periods presented because including them would have been anti-dilutive:
Year Ended December 31,
2018
2017
2016
Stock options to purchase common stock
4,894,201
5,073,132
2,534,622
Common stock warrants
—
9,914
—
4,894,201
5,083,046
2,534,622</t>
  </si>
  <si>
    <t>Selected Quarterly Financial Data (Unaudited) (Tables)</t>
  </si>
  <si>
    <t>Selected Unaudited Financial Data</t>
  </si>
  <si>
    <t>The following table sets forth selected unaudited financial data for each quarter of the years ended December 31, 2018, 2017 and 2016 (see accompanying accountants’ report):
For the Year Ended December 31, 2018
First Quarter
Second Quarter
Third Quarter
Fourth Quarter
(in thousands, except per share data)
Loss from operations
$
(26,410
)
$
(32,629
)
$
(37,735
)
$
(37,598
)
Net loss
$
(25,571
)
$
(31,367
)
$
(36,291
)
$
(35,592
)
Net loss per share, basic and diluted
$
(0.74
)
$
(0.85
)
$
(0.97
)
$
(0.84
)
Weighted-average number of shares used in computing net loss per share, basic and diluted
34,582,071
36,935,940
37,359,877
42,400,890
For the Year Ended December 31, 2017
First Quarter
Second Quarter
Third Quarter
Fourth Quarter
(in thousands, except per share data)
Loss from operations
$
(18,245
)
$
(22,841
)
$
(25,210
)
$
(26,881
)
Net loss
$
(18,115
)
$
(22,739
)
$
(25,009
)
$
(24,375
)
Net loss per share, basic and diluted
$
(0.83
)
$
(0.87
)
$
(0.88
)
$
(0.82
)
Weighted-average number of shares used in computing net loss per share, basic and diluted
21,755,134
26,212,614
28,388,145
29,847,934
For the Year Ended December 31, 2016
First Quarter
Second Quarter
Third Quarter
Fourth Quarter
(in thousands, except per share data)
Loss from operations
$
(10,538
)
$
(14,203
)
$
(15,473
)
$
(19,832
)
Net loss
$
(10,464
)
$
(14,159
)
$
(15,369
)
$
(19,676
)
Net loss per share, basic and diluted
$
(4.85
)
$
(6.43
)
$
(0.94
)
$
(0.91
)
Weighted-average number of shares used in computing net loss per share, basic and diluted
2,159,065
2,200,406
16,423,894
21,726,223</t>
  </si>
  <si>
    <t>Description of Business - Additional Information (Details)</t>
  </si>
  <si>
    <t>Apr. 27, 2017shares</t>
  </si>
  <si>
    <t>Oct. 31, 2018USD ($)shares</t>
  </si>
  <si>
    <t>Jul. 31, 2018USD ($)$ / sharesshares</t>
  </si>
  <si>
    <t>Mar. 31, 2018USD ($)</t>
  </si>
  <si>
    <t>Jan. 31, 2018USD ($)$ / sharesshares</t>
  </si>
  <si>
    <t>Apr. 30, 2017USD ($)$ / sharesshares</t>
  </si>
  <si>
    <t>Dec. 31, 2018USD ($)Segmentshares</t>
  </si>
  <si>
    <t>Dec. 31, 2017USD ($)shares</t>
  </si>
  <si>
    <t>Dec. 31, 2016USD ($)shares</t>
  </si>
  <si>
    <t>Nov. 02, 2018$ / shares</t>
  </si>
  <si>
    <t>Organization And Basis Of Presentation [Line Items]</t>
  </si>
  <si>
    <t>Number of operating business segment | Segment</t>
  </si>
  <si>
    <t>Proceeds from issuance of common stock net of underwriting discount, commission, and offering costs</t>
  </si>
  <si>
    <t>Cash, cash equivalents and investments</t>
  </si>
  <si>
    <t>Long-term restricted cash</t>
  </si>
  <si>
    <t>Shares issued for underwritten public offering | shares</t>
  </si>
  <si>
    <t>Convertible preferred stock converted into common stock | shares</t>
  </si>
  <si>
    <t>Common Stock | Initial Public Offering</t>
  </si>
  <si>
    <t>Offering price per share | $ / shares</t>
  </si>
  <si>
    <t>Common Stock | Underwriters' Option To Purchase</t>
  </si>
  <si>
    <t>Common Stock | Public Offerings</t>
  </si>
  <si>
    <t>Net proceeds from issuance of common stock</t>
  </si>
  <si>
    <t>Common Stock | Public Offerings | At The Market Equity Sales Agreement | Cowen And Company L L C</t>
  </si>
  <si>
    <t>obligation to sell shares under sales agreement amount</t>
  </si>
  <si>
    <t>Common Stock | Public Offerings | At The Market Equity Sales Agreement | Cowen And Company L L C | Maximum</t>
  </si>
  <si>
    <t>Aggregate offering price</t>
  </si>
  <si>
    <t>Commission percentage of gross proceeds</t>
  </si>
  <si>
    <t>3.00%</t>
  </si>
  <si>
    <t>Common Stock | Underwriters' Option to Purchase Additional Shares under Public Offering</t>
  </si>
  <si>
    <t>Summary of Significant Accounting Policies - Additional Information (Details) - USD ($)</t>
  </si>
  <si>
    <t>Summary Of Significant Accounting Policies [Line Items]</t>
  </si>
  <si>
    <t>Impairment of long-lived assets</t>
  </si>
  <si>
    <t>Sublease end date</t>
  </si>
  <si>
    <t>2027-05</t>
  </si>
  <si>
    <t>Interest charges or penalties related to unrecognized tax benefits</t>
  </si>
  <si>
    <t>Leasehold Improvements</t>
  </si>
  <si>
    <t>Property and equipment, estimated useful lives</t>
  </si>
  <si>
    <t>Shorter of their estimated useful lives or the related lease term</t>
  </si>
  <si>
    <t>Lab Equipment | Property and Equipment</t>
  </si>
  <si>
    <t>Amount received for de minimis consideration</t>
  </si>
  <si>
    <t>Minimum</t>
  </si>
  <si>
    <t>3 years</t>
  </si>
  <si>
    <t>Minimum | ASU No. 2016-02</t>
  </si>
  <si>
    <t>Operating lease liability, current</t>
  </si>
  <si>
    <t>Operating lease right-of-use asset</t>
  </si>
  <si>
    <t>Maximum</t>
  </si>
  <si>
    <t>7 years</t>
  </si>
  <si>
    <t>Maximum | ASU No. 2016-02</t>
  </si>
  <si>
    <t>Available-for-Sale Securities - Schedule of Fair Value and Amortized Cost of Short-term Investments (Details) - USD ($) $ in Thousands</t>
  </si>
  <si>
    <t>Schedule Of Available For Sale Securities [Line Items]</t>
  </si>
  <si>
    <t>Amortized Cost</t>
  </si>
  <si>
    <t>Unrealized Gains</t>
  </si>
  <si>
    <t>Unrealized Losses</t>
  </si>
  <si>
    <t>Fair Value</t>
  </si>
  <si>
    <t>Money Market Funds</t>
  </si>
  <si>
    <t>Commercial Paper</t>
  </si>
  <si>
    <t>Corporate Securities</t>
  </si>
  <si>
    <t>U.S. Treasury Bills</t>
  </si>
  <si>
    <t>U.S. Government Agency Securities</t>
  </si>
  <si>
    <t>U.S. Agency Bonds</t>
  </si>
  <si>
    <t>U.S. Agency Discount Securities</t>
  </si>
  <si>
    <t>Available-for-Sale Securities - Summary of Classification of Available-for-Sale Securities (Details) - USD ($) $ in Thousands</t>
  </si>
  <si>
    <t>Available-for-sale securities</t>
  </si>
  <si>
    <t>Cash and Cash Equivalents</t>
  </si>
  <si>
    <t>Short-term Investments</t>
  </si>
  <si>
    <t>Available-for-Sale Securities - Additional Information (Details) $ in Millions</t>
  </si>
  <si>
    <t>Dec. 31, 2018USD ($)</t>
  </si>
  <si>
    <t>Gross unrealized losses of short-term investments</t>
  </si>
  <si>
    <t>Fair Value Measurements - Fair Value of Financial Assets (Details) - USD ($) $ in Thousands</t>
  </si>
  <si>
    <t>Fair Value Assets And Liabilities Measured On Recurring And Nonrecurring Basis [Line Items]</t>
  </si>
  <si>
    <t>Financial assets</t>
  </si>
  <si>
    <t>Fair Value Measurements Using Level 1</t>
  </si>
  <si>
    <t>Fair Value Measurements Using Level 2</t>
  </si>
  <si>
    <t>Fair Value Measurements Using Level 3</t>
  </si>
  <si>
    <t>Money Market Funds | Fair Value Measurements Using Level 1</t>
  </si>
  <si>
    <t>Money Market Funds | Fair Value Measurements Using Level 2</t>
  </si>
  <si>
    <t>Money Market Funds | Fair Value Measurements Using Level 3</t>
  </si>
  <si>
    <t>Commercial Paper | Fair Value Measurements Using Level 1</t>
  </si>
  <si>
    <t>Commercial Paper | Fair Value Measurements Using Level 2</t>
  </si>
  <si>
    <t>Commercial Paper | Fair Value Measurements Using Level 3</t>
  </si>
  <si>
    <t>Corporate Securities | Fair Value Measurements Using Level 1</t>
  </si>
  <si>
    <t>Corporate Securities | Fair Value Measurements Using Level 2</t>
  </si>
  <si>
    <t>Corporate Securities | Fair Value Measurements Using Level 3</t>
  </si>
  <si>
    <t>U.S. Treasury Bills | Fair Value Measurements Using Level 1</t>
  </si>
  <si>
    <t>U.S. Treasury Bills | Fair Value Measurements Using Level 2</t>
  </si>
  <si>
    <t>U.S. Treasury Bills | Fair Value Measurements Using Level 3</t>
  </si>
  <si>
    <t>U.S. Government Agency Securities | Fair Value Measurements Using Level 1</t>
  </si>
  <si>
    <t>U.S. Government Agency Securities | Fair Value Measurements Using Level 2</t>
  </si>
  <si>
    <t>U.S. Government Agency Securities | Fair Value Measurements Using Level 3</t>
  </si>
  <si>
    <t>U.S. Agency Bonds | Fair Value Measurements Using Level 1</t>
  </si>
  <si>
    <t>U.S. Agency Bonds | Fair Value Measurements Using Level 2</t>
  </si>
  <si>
    <t>U.S. Agency Bonds | Fair Value Measurements Using Level 3</t>
  </si>
  <si>
    <t>U.S. Agency Discount Securities | Fair Value Measurements Using Level 1</t>
  </si>
  <si>
    <t>U.S. Agency Discount Securities | Fair Value Measurements Using Level 2</t>
  </si>
  <si>
    <t>U.S. Agency Discount Securities | Fair Value Measurements Using Level 3</t>
  </si>
  <si>
    <t>Agency Discount Instruments</t>
  </si>
  <si>
    <t>Agency Discount Instruments | Fair Value Measurements Using Level 1</t>
  </si>
  <si>
    <t>Agency Discount Instruments | Fair Value Measurements Using Level 2</t>
  </si>
  <si>
    <t>Agency Discount Instruments | Fair Value Measurements Using Level 3</t>
  </si>
  <si>
    <t>Fair Value Measurements - Additional Information (Details) - USD ($) $ in Thousands</t>
  </si>
  <si>
    <t>3 Months Ended</t>
  </si>
  <si>
    <t>Mar. 31, 2018</t>
  </si>
  <si>
    <t>Weighted average remaining contractual maturities term</t>
  </si>
  <si>
    <t>4 months 2 days</t>
  </si>
  <si>
    <t>Fair value assets level 1 and Level 2</t>
  </si>
  <si>
    <t>Cash held in primary operating bank accounts</t>
  </si>
  <si>
    <t>Cardiogen Sciences Inc</t>
  </si>
  <si>
    <t>Reduction of research and development expenses</t>
  </si>
  <si>
    <t>Fair Value Measurements - Summary of Contingent Acquisition Consideration Payable Recorded as Non-Current Liabilities in Accompanying Consolidated Balance Sheets (Details) - USD ($) $ in Thousands</t>
  </si>
  <si>
    <t>Business Combinations [Abstract]</t>
  </si>
  <si>
    <t>Beginning balance</t>
  </si>
  <si>
    <t>Ending balance</t>
  </si>
  <si>
    <t>Balance Sheet Components - Property and Equipment, Net (Details) - USD ($) $ in Thousands</t>
  </si>
  <si>
    <t>Property Plant And Equipment [Line Items]</t>
  </si>
  <si>
    <t>Property and equipment</t>
  </si>
  <si>
    <t>Less accumulated depreciation and amortization</t>
  </si>
  <si>
    <t>Furniture and office equipment</t>
  </si>
  <si>
    <t>Computer equipment</t>
  </si>
  <si>
    <t>Software</t>
  </si>
  <si>
    <t>Laboratory equipment</t>
  </si>
  <si>
    <t>Manufacturing equipment</t>
  </si>
  <si>
    <t>Construction in progress and deposits on equipment</t>
  </si>
  <si>
    <t>Balance Sheet Components - Additional Information (Details) - USD ($) $ in Thousands</t>
  </si>
  <si>
    <t>Depreciation expense</t>
  </si>
  <si>
    <t>Payments made for leasehold improvements</t>
  </si>
  <si>
    <t>Lease incentives received</t>
  </si>
  <si>
    <t>Balance Sheet Components - Accrued Liabilities (Details) - USD ($) $ in Thousands</t>
  </si>
  <si>
    <t>Payables And Accruals [Abstract]</t>
  </si>
  <si>
    <t>Accrued payroll and related expenses</t>
  </si>
  <si>
    <t>Accrued research and development expenses</t>
  </si>
  <si>
    <t>Accrued construction in progress</t>
  </si>
  <si>
    <t>Accrued professional services</t>
  </si>
  <si>
    <t>Total accrued liabilities</t>
  </si>
  <si>
    <t>Balance Sheet Components - Long-Term Facility Lease Obligations (Details) - USD ($) $ in Thousands</t>
  </si>
  <si>
    <t>Asset retirement obligation</t>
  </si>
  <si>
    <t>Long-term facility lease obligations</t>
  </si>
  <si>
    <t>License and Collaboration Agreements - Additional Information (Details)</t>
  </si>
  <si>
    <t>May 31, 2016USD ($)</t>
  </si>
  <si>
    <t>Jan. 31, 2016shares</t>
  </si>
  <si>
    <t>Nov. 30, 2015USD ($)</t>
  </si>
  <si>
    <t>Jan. 31, 2015shares</t>
  </si>
  <si>
    <t>Jan. 31, 2014shares</t>
  </si>
  <si>
    <t>Jul. 31, 2013USD ($)shares</t>
  </si>
  <si>
    <t>Nov. 30, 2015</t>
  </si>
  <si>
    <t>Aug. 31, 2015shares</t>
  </si>
  <si>
    <t>Dec. 31, 2017USD ($)</t>
  </si>
  <si>
    <t>Jun. 30, 2017EUR (€)</t>
  </si>
  <si>
    <t>Mar. 31, 2017USD ($)</t>
  </si>
  <si>
    <t>Sep. 30, 2016USD ($)</t>
  </si>
  <si>
    <t>Dec. 31, 2018USD ($)shares</t>
  </si>
  <si>
    <t>Dec. 31, 2016USD ($)</t>
  </si>
  <si>
    <t>Collaborative Arrangements And Noncollaborative Arrangement Transactions [Line Items]</t>
  </si>
  <si>
    <t>Contracted research expense</t>
  </si>
  <si>
    <t>St. Jude’s Children’s Research Hospital</t>
  </si>
  <si>
    <t>Milestone payments</t>
  </si>
  <si>
    <t>St. Jude’s Research Hospital</t>
  </si>
  <si>
    <t>Maximum | Research and Development Expense</t>
  </si>
  <si>
    <t>Development, regulatory and net sales milestone payments</t>
  </si>
  <si>
    <t>REGENXBIO License Agreement related to XLMTM and Pompe</t>
  </si>
  <si>
    <t>License fee</t>
  </si>
  <si>
    <t>Type of Cost, Good or Service [Extensible List]</t>
  </si>
  <si>
    <t>us-gaap:LicenseMember</t>
  </si>
  <si>
    <t>License agreement terms</t>
  </si>
  <si>
    <t>The Company is also required to pay REGENXBIO (i) an annual maintenance fee; (ii) up to $8.85 million in combined milestone fees per licensed product related to XLMTM and up to $8.85 million in combined milestone fees per licensed product related to Pompe disease, a small portion of which may be paid in the form of shares of the Company’s common stock; (iii) mid to high single digit royalty percentages on net sales of licensed products and (iv) mid- single digit to low twenties royalty percentages of any sublicense fees received by the Company from sublicensees for the licensed patent rights.</t>
  </si>
  <si>
    <t>REGENXBIO License Agreement related to XLMTM | Maximum</t>
  </si>
  <si>
    <t>Milestone fees</t>
  </si>
  <si>
    <t>REGENXBIO License Agreement related to Pompe | Maximum</t>
  </si>
  <si>
    <t>REGENXBIO License Agreement Related to Crigler-Najjar Syndrome</t>
  </si>
  <si>
    <t>The Company is also required to pay REGENXBIO (i) an annual maintenance fee; (ii) up to $7.6 million in combined development and regulatory milestone fees per licensed product; (iii) mid-single digit to low teens royalty percentages on net sales of licensed products sold by the Company, its affiliates and sublicensees and (iv) a low twenties percentage of certain sublicense fees received by the Company from sublicensees for the licensed products and certain fees received from the sale or transfer of specified rights related to a licensed product.</t>
  </si>
  <si>
    <t>Upfront fee of consideration for licensed rights</t>
  </si>
  <si>
    <t>Additional upfront fee paid</t>
  </si>
  <si>
    <t>License agreement expiration period</t>
  </si>
  <si>
    <t>10 years</t>
  </si>
  <si>
    <t>REGENXBIO License Agreement Related to CPVT</t>
  </si>
  <si>
    <t>The Company is also required to pay REGENXBIO (i) an annual maintenance fee for each covered indication; (ii) up to $8.8 million in combined development and regulatory milestone fees for each indication and each licensed product; (iii) up to $45.0 million in combined commercial milestone fees based on various annual aggregate net sales thresholds; (iv) mid-single digit to low teens royalty percentages on net sales of licensed products sold by the Company, its affiliates and sublicensees and (v) a low twenties percentage of any sublicense fees received by the Company from sublicensees for the licensed products and certain fees it received from the sale or transfer of specified rights related to a licensed product.</t>
  </si>
  <si>
    <t>REGENXBIO License Agreement Related to CPVT | Maximum</t>
  </si>
  <si>
    <t>Genethon Collaborative Development Agreement</t>
  </si>
  <si>
    <t>Common stock vested | shares</t>
  </si>
  <si>
    <t>Amended License Agreement | Maximum | FSM</t>
  </si>
  <si>
    <t>Development milestone payments | €</t>
  </si>
  <si>
    <t>University of Pennsylvania License and Collaboration Agreement</t>
  </si>
  <si>
    <t>The Company is obligated to pay the University of Pennsylvania (i) up to an aggregate of $6.0 million for preclinical development activities agreed upon by both parties, of which $6.0 million had been paid as of December 31, 2018, subject to adjustment based on the work plan; (ii) up to an aggregate of $13.7 million in development, regulatory and net sales milestone payments for the first licensed product; (iii) low to mid-single-digit royalty percentages on tiered annual net sales of the licensed products sold by the Company, its affiliates or sublicensees and (iv) mid-single-digit to low double-digit percentages of any sublicense fees received by it from third parties for the grant of sublicenses to any licensed patent rights.</t>
  </si>
  <si>
    <t>Preclinical development activities fees</t>
  </si>
  <si>
    <t>License agreement expiration terms</t>
  </si>
  <si>
    <t>The agreement will continue on a country-by-country basis and expire upon the later of the expiration of the last valid claim of the licensed patent rights that covers the exploitation of such licensed patent rights in such country, or ten years after first commercial sale of such licensed product in such country.</t>
  </si>
  <si>
    <t>License agreement termination description</t>
  </si>
  <si>
    <t>The Company may terminate the agreement upon 60 days’ prior written notice.</t>
  </si>
  <si>
    <t>License agreement termination period</t>
  </si>
  <si>
    <t>60 days</t>
  </si>
  <si>
    <t>University of Pennsylvania License and Collaboration Agreement | Research and Development Expense</t>
  </si>
  <si>
    <t>University of Pennsylvania License and Collaboration Agreement | Maximum</t>
  </si>
  <si>
    <t>Services and Collaboration Agreement with Clinic for Special Children</t>
  </si>
  <si>
    <t>Percentage of royalty on net sales</t>
  </si>
  <si>
    <t>1.00%</t>
  </si>
  <si>
    <t>Services and collaboration agreement period</t>
  </si>
  <si>
    <t>Services and collaboration agreement expiration term</t>
  </si>
  <si>
    <t>2027-02</t>
  </si>
  <si>
    <t>Services and Collaboration Agreement with Clinic for Special Children | Maximum</t>
  </si>
  <si>
    <t>Specified minimum annual fee</t>
  </si>
  <si>
    <t>Additional payments over remaining term of agreement</t>
  </si>
  <si>
    <t>Services and Collaboration Agreement with Clinic for Special Children | Minimum</t>
  </si>
  <si>
    <t>Obligations to pay contractual amount on commercialization</t>
  </si>
  <si>
    <t>Intellectual Property License Agreement | St. Jude’s Children’s Research Hospital</t>
  </si>
  <si>
    <t>Percentage of royalty on product sales</t>
  </si>
  <si>
    <t>Intellectual Property License Agreement | Maximum | St. Jude’s Children’s Research Hospital</t>
  </si>
  <si>
    <t>Contingent development milestone payments</t>
  </si>
  <si>
    <t>Non-exclusive Intellectual Property License Agreement | St. Jude’s Children’s Research Hospital</t>
  </si>
  <si>
    <t>0.50%</t>
  </si>
  <si>
    <t>Annual maintenance fee</t>
  </si>
  <si>
    <t>Non-exclusive Intellectual Property License Agreement | Maximum | St. Jude’s Children’s Research Hospital</t>
  </si>
  <si>
    <t>Shares issued | shares</t>
  </si>
  <si>
    <t>Common Stock | FSM</t>
  </si>
  <si>
    <t>Common Stock | Cardiogen | FSM</t>
  </si>
  <si>
    <t>License agreement shares converted in connection with business acquisition | shares</t>
  </si>
  <si>
    <t>Common Stock | REGENXBIO License Agreement related to XLMTM and Pompe</t>
  </si>
  <si>
    <t>Common Stock | Genethon Collaborative Development Agreement</t>
  </si>
  <si>
    <t>Stockholders' Equity - Additional Information (Details) - USD ($)</t>
  </si>
  <si>
    <t>Shares authorized</t>
  </si>
  <si>
    <t>Common stock dividends declared</t>
  </si>
  <si>
    <t>Stockholders' Equity - Schedule of Reserved Shares of Common Stock on Converted Basis for Future Issuance (Details) - shares shares in Thousands</t>
  </si>
  <si>
    <t>Class Of Stock [Line Items]</t>
  </si>
  <si>
    <t>Common shares reserved for future issuance</t>
  </si>
  <si>
    <t>Warrants</t>
  </si>
  <si>
    <t>Employee stock purchase plan</t>
  </si>
  <si>
    <t>Shares Available for Future Grant Under the 2016 Plan and 2018 inducement Plan</t>
  </si>
  <si>
    <t>Stock Compensation - Additional Information (Details) $ / shares in Units, $ in Thousands</t>
  </si>
  <si>
    <t>Jul. 19, 2016shares</t>
  </si>
  <si>
    <t>Oct. 31, 2018shares</t>
  </si>
  <si>
    <t>Sep. 30, 2018</t>
  </si>
  <si>
    <t>Dec. 31, 2018USD ($)Employee$ / sharesshares</t>
  </si>
  <si>
    <t>Dec. 31, 2017USD ($)$ / sharesshares</t>
  </si>
  <si>
    <t>Dec. 31, 2016USD ($)$ / sharesshares</t>
  </si>
  <si>
    <t>Jul. 31, 2016shares</t>
  </si>
  <si>
    <t>Shares reserved for issuance</t>
  </si>
  <si>
    <t>Shares available for future grant</t>
  </si>
  <si>
    <t>Options exercised</t>
  </si>
  <si>
    <t>Intrinsic value of options exercised | $</t>
  </si>
  <si>
    <t>Options exercised, cash received | $</t>
  </si>
  <si>
    <t>Fair value of options vested | $</t>
  </si>
  <si>
    <t>Unrecognized compensation expense related to unvested options, net of estimated forfeitures | $</t>
  </si>
  <si>
    <t>Estimated weighted average period</t>
  </si>
  <si>
    <t>2 years 3 months 10 days</t>
  </si>
  <si>
    <t>Expected dividend yield</t>
  </si>
  <si>
    <t>0.00%</t>
  </si>
  <si>
    <t>Stock-based compensation expense | $</t>
  </si>
  <si>
    <t>Common stock publicly traded period</t>
  </si>
  <si>
    <t>2 years</t>
  </si>
  <si>
    <t>General and Administrative expense</t>
  </si>
  <si>
    <t>General and Administrative expense | Employee Stock Option</t>
  </si>
  <si>
    <t>Number of termination of employees | Employee</t>
  </si>
  <si>
    <t>Weighted average grant date fair value of options granted | $ / shares</t>
  </si>
  <si>
    <t>2 years 5 months 23 days</t>
  </si>
  <si>
    <t>2018 Equity Inducement Plan</t>
  </si>
  <si>
    <t>Options granted expiry term</t>
  </si>
  <si>
    <t>Expiration of stock option if not exercised within cessation period of employment</t>
  </si>
  <si>
    <t>3 months</t>
  </si>
  <si>
    <t>2016 Equity Incentive Plan</t>
  </si>
  <si>
    <t>Incentive stock option granted to stockholders percentage</t>
  </si>
  <si>
    <t>10.00%</t>
  </si>
  <si>
    <t>Number of shares will increase automatically through every year on specified date</t>
  </si>
  <si>
    <t>--01-01</t>
  </si>
  <si>
    <t>Number of shares automatically increase continuing through maximum period</t>
  </si>
  <si>
    <t>tenth calendar year</t>
  </si>
  <si>
    <t>Proportion of outstanding shares of common stock</t>
  </si>
  <si>
    <t>5.00%</t>
  </si>
  <si>
    <t>Number of shares rolled out from old plan to new plan</t>
  </si>
  <si>
    <t>2016 Equity Incentive Plan | Minimum</t>
  </si>
  <si>
    <t>Percentage of exercise prices for incentive and non-statutory stock options expressed as fair market value of stock</t>
  </si>
  <si>
    <t>100.00%</t>
  </si>
  <si>
    <t>Percentage of voting rights owned by employees</t>
  </si>
  <si>
    <t>Exercise price as a percentage of the fair market value for option holding more than 10% total combined voting power</t>
  </si>
  <si>
    <t>110.00%</t>
  </si>
  <si>
    <t>Options vested expiry term</t>
  </si>
  <si>
    <t>4 years</t>
  </si>
  <si>
    <t>2016 Equity Incentive Plan | Maximum</t>
  </si>
  <si>
    <t>2016 Equity Incentive Plan | Maximum | 10% Stockholders</t>
  </si>
  <si>
    <t>5 years</t>
  </si>
  <si>
    <t>2012 Equity Incentive Plan</t>
  </si>
  <si>
    <t>2012 Equity Incentive Plan | Maximum</t>
  </si>
  <si>
    <t>first ten calendar years</t>
  </si>
  <si>
    <t>Share-based compensation award, description</t>
  </si>
  <si>
    <t>The purchase price is equal to 85% of the lower of the closing price of the Company’s common stock on the first business day and the last business day of the relevant purchase period. The Company initially reserved 21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the Company’s common stock as of the immediately preceding December 31. The 2016 ESPP provides for offering periods of six-months duration.  The purchase periods end on either May 15th or November 15th.  Contributions under the 2016 ESPP are limited to a maximum of 15% of an employee’s eligible compensation.  ESPP purchases are settled with common stock from the 2016 ESPP’s previously authorized and available pool of shares.</t>
  </si>
  <si>
    <t>Purchase price, percentage on closing price of common stock on first business day</t>
  </si>
  <si>
    <t>85.00%</t>
  </si>
  <si>
    <t>Common stock offering period</t>
  </si>
  <si>
    <t>6 months</t>
  </si>
  <si>
    <t>Maximum percentage of an employee's eligible compensation</t>
  </si>
  <si>
    <t>15.00%</t>
  </si>
  <si>
    <t>Shares issued during period</t>
  </si>
  <si>
    <t>Shares issued during period, value | $</t>
  </si>
  <si>
    <t>Stock Compensation - Summary of Option Activity (Details) - USD ($) $ / shares in Units, $ in Thousands</t>
  </si>
  <si>
    <t>Shares Available for Grant, Beginning Balance</t>
  </si>
  <si>
    <t>Shares Available for Grant, Increase to Authorized Shares</t>
  </si>
  <si>
    <t>Shares Available for Grant, Options granted</t>
  </si>
  <si>
    <t>Shares Available for Grant, Options forfeited</t>
  </si>
  <si>
    <t>Shares Available for Grant, Ending Balance</t>
  </si>
  <si>
    <t>Number of Options Outstanding, Beginning Balance</t>
  </si>
  <si>
    <t>Number of Options Outstanding, Options granted</t>
  </si>
  <si>
    <t>Number of Options Outstanding, Options exercised</t>
  </si>
  <si>
    <t>Number of Options Outstanding, Options forfeited</t>
  </si>
  <si>
    <t>Number of Options Outstanding, Ending Balance</t>
  </si>
  <si>
    <t>Number of Options Outstanding, Exercisable</t>
  </si>
  <si>
    <t>Number of Options Outstanding, Vested and expected to vest</t>
  </si>
  <si>
    <t>Weighted-Average Exercise Price Per Option, Beginning Balance</t>
  </si>
  <si>
    <t>Weighted Average Exercise Price Per Option, Options granted</t>
  </si>
  <si>
    <t>Weighted-Average Exercise Price Per Option, Options exercised</t>
  </si>
  <si>
    <t>Weighted-Average Exercise Price Per Option, Options forfeited</t>
  </si>
  <si>
    <t>Weighted-Average Exercise Price Per Option Ending Balance</t>
  </si>
  <si>
    <t>Weighted-Average Exercise Price Per Option, Exercisable</t>
  </si>
  <si>
    <t>Weighted-Average Exercise Price Per Options, Vested and expected to vest</t>
  </si>
  <si>
    <t>Weighted-Average Remaining Contact Term (Years)</t>
  </si>
  <si>
    <t>7 years 11 months 19 days</t>
  </si>
  <si>
    <t>8 years 6 months 10 days</t>
  </si>
  <si>
    <t>8 years 6 months</t>
  </si>
  <si>
    <t>Weighted-Average Remaining Contact Term (Years), Exercisable</t>
  </si>
  <si>
    <t>7 years 1 month 28 days</t>
  </si>
  <si>
    <t>Weighted-Average Remaining Contact Term (Years), Vested and expected to vest</t>
  </si>
  <si>
    <t>7 years 11 months 1 day</t>
  </si>
  <si>
    <t>Aggregate Intrinsic Value, Balance</t>
  </si>
  <si>
    <t>Aggregate Intrinsic Value, Exercisable</t>
  </si>
  <si>
    <t>Aggregate Intrinsic Value, Vested and expected to vest</t>
  </si>
  <si>
    <t>Stock Compensation - Fair Value of Stock Options, Valuation Assumptions (Details)</t>
  </si>
  <si>
    <t>9 Months Ended</t>
  </si>
  <si>
    <t>Expected volatility, minimum</t>
  </si>
  <si>
    <t>66.00%</t>
  </si>
  <si>
    <t>76.00%</t>
  </si>
  <si>
    <t>68.00%</t>
  </si>
  <si>
    <t>Expected volatility, maximum</t>
  </si>
  <si>
    <t>78.00%</t>
  </si>
  <si>
    <t>70.00%</t>
  </si>
  <si>
    <t>Risk-free interest rate, minimum</t>
  </si>
  <si>
    <t>2.30%</t>
  </si>
  <si>
    <t>1.90%</t>
  </si>
  <si>
    <t>1.20%</t>
  </si>
  <si>
    <t>Risk-free interest rate, maximum</t>
  </si>
  <si>
    <t>3.10%</t>
  </si>
  <si>
    <t>1.50%</t>
  </si>
  <si>
    <t>Employee Stock Option | Minimum</t>
  </si>
  <si>
    <t>Expected term (in years)</t>
  </si>
  <si>
    <t>5 years 6 months</t>
  </si>
  <si>
    <t>Employee Stock Option | Maximum</t>
  </si>
  <si>
    <t>6 years 1 month 6 days</t>
  </si>
  <si>
    <t>64.00%</t>
  </si>
  <si>
    <t>75.00%</t>
  </si>
  <si>
    <t>62.00%</t>
  </si>
  <si>
    <t>91.00%</t>
  </si>
  <si>
    <t>73.00%</t>
  </si>
  <si>
    <t>2.00%</t>
  </si>
  <si>
    <t>1.30%</t>
  </si>
  <si>
    <t>2.40%</t>
  </si>
  <si>
    <t>Non Employee Stock Option | Minimum</t>
  </si>
  <si>
    <t>6 years 3 months 18 days</t>
  </si>
  <si>
    <t>6 years 8 months 12 days</t>
  </si>
  <si>
    <t>Non Employee Stock Option | Maximum</t>
  </si>
  <si>
    <t>9 years 2 months 12 days</t>
  </si>
  <si>
    <t>9 years 1 month 6 days</t>
  </si>
  <si>
    <t>63.00%</t>
  </si>
  <si>
    <t>2.10%</t>
  </si>
  <si>
    <t>2.50%</t>
  </si>
  <si>
    <t>Stock Compensation - Stock-based Compensation Expense by Category (Details) - USD ($) $ in Thousands</t>
  </si>
  <si>
    <t>Employee Service Share Based Compensation Allocation Of Recognized Period Costs [Line Items]</t>
  </si>
  <si>
    <t>Non-employees Stock Option</t>
  </si>
  <si>
    <t>Income Taxes - Schedule of Loss Before Provision for Income Taxes (Details) - USD ($) $ in Thousands</t>
  </si>
  <si>
    <t>Domestic</t>
  </si>
  <si>
    <t>Foreign</t>
  </si>
  <si>
    <t>Income taxes - Additional Information (Details) - USD ($)</t>
  </si>
  <si>
    <t>Dec. 31, 2015</t>
  </si>
  <si>
    <t>Income Taxes [Line Items]</t>
  </si>
  <si>
    <t>Benefit from deferred income taxes</t>
  </si>
  <si>
    <t>Deferred tax assets, increase in valuation allowance</t>
  </si>
  <si>
    <t>Statutory income tax rate</t>
  </si>
  <si>
    <t>21.00%</t>
  </si>
  <si>
    <t>35.00%</t>
  </si>
  <si>
    <t>Transition tax on accumulated foreign earnings</t>
  </si>
  <si>
    <t>Benefit on corporate tax rate</t>
  </si>
  <si>
    <t>Significant adjustments to provisional amounts</t>
  </si>
  <si>
    <t>Adjustment to US federal net operating loss carryforwards</t>
  </si>
  <si>
    <t>Unrecognized tax benefits for uncertain tax positions</t>
  </si>
  <si>
    <t>Unrecognized tax benefits, impact on effective tax rate</t>
  </si>
  <si>
    <t>Interest or penalties recognized relating to unrecognized tax benefits</t>
  </si>
  <si>
    <t>Federal</t>
  </si>
  <si>
    <t>Net operating loss carryforward</t>
  </si>
  <si>
    <t>Net operating loss carryforward, expiration beginning year</t>
  </si>
  <si>
    <t>Tax Credits</t>
  </si>
  <si>
    <t>Tax Credits, expiration beginning year</t>
  </si>
  <si>
    <t>State</t>
  </si>
  <si>
    <t>State | Research Credits</t>
  </si>
  <si>
    <t>Income Taxes - Schedule of Income Tax Provision for (Benefit from) Related to Continuing Operations (Details) - USD ($) $ in Thousands</t>
  </si>
  <si>
    <t>At statutory rate</t>
  </si>
  <si>
    <t>State taxes</t>
  </si>
  <si>
    <t>Change in valuation allowance</t>
  </si>
  <si>
    <t>Tax law changes</t>
  </si>
  <si>
    <t>Tax credits</t>
  </si>
  <si>
    <t>Foreign tax differential</t>
  </si>
  <si>
    <t>Income Taxes - Schedule of Significant Components of Deferred Tax Assets for Federal and State Income Taxes (Details) - USD ($) $ in Thousands</t>
  </si>
  <si>
    <t>Deferred tax assets:</t>
  </si>
  <si>
    <t>Federal and state net operating loss carryforward</t>
  </si>
  <si>
    <t>Research and other credits</t>
  </si>
  <si>
    <t>Intangibles</t>
  </si>
  <si>
    <t>Reserves and accruals</t>
  </si>
  <si>
    <t>Start-up costs</t>
  </si>
  <si>
    <t>Total gross deferred tax assets</t>
  </si>
  <si>
    <t>Less valuation allowance</t>
  </si>
  <si>
    <t>Total deferred tax assets</t>
  </si>
  <si>
    <t>Deferred tax liabilities:</t>
  </si>
  <si>
    <t>Other intangibles</t>
  </si>
  <si>
    <t>Property, plant and equipment</t>
  </si>
  <si>
    <t>Total gross deferred tax liability</t>
  </si>
  <si>
    <t>Net deferred tax liability</t>
  </si>
  <si>
    <t>Income Taxes - Schedule of Unrecognized Tax Benefits (Details) - USD ($) $ in Thousands</t>
  </si>
  <si>
    <t>Federal and State</t>
  </si>
  <si>
    <t>Tax positions related to prior years</t>
  </si>
  <si>
    <t>Tax positions related to current year</t>
  </si>
  <si>
    <t>Commitments and Contingencies - Additional Information (Details) $ in Thousands</t>
  </si>
  <si>
    <t>Oct. 01, 2018USD ($)</t>
  </si>
  <si>
    <t>Aug. 31, 2018USD ($)ft²ExtensionPeriod</t>
  </si>
  <si>
    <t>Jul. 31, 2017ft²</t>
  </si>
  <si>
    <t>Apr. 30, 2016ft²</t>
  </si>
  <si>
    <t>Nov. 30, 2015USD ($)ft²ExtensionPeriod</t>
  </si>
  <si>
    <t>Sep. 30, 2015USD ($)ft²</t>
  </si>
  <si>
    <t>Jul. 31, 2015USD ($)ft²</t>
  </si>
  <si>
    <t>Nov. 30, 2018USD ($)ft²</t>
  </si>
  <si>
    <t>Mar. 31, 2017ft²</t>
  </si>
  <si>
    <t>Jan. 31, 2017USD ($)ft²</t>
  </si>
  <si>
    <t>Commitments And Contingencies Disclosure [Line Items]</t>
  </si>
  <si>
    <t>Lease Expiration Period</t>
  </si>
  <si>
    <t>Lease payments due minimum amount | $</t>
  </si>
  <si>
    <t>Cloud-services Agreement</t>
  </si>
  <si>
    <t>Other commitments agreement, term</t>
  </si>
  <si>
    <t>Other commitments, future minimum payments | $</t>
  </si>
  <si>
    <t>Manufacturing Space</t>
  </si>
  <si>
    <t>Area of leased space</t>
  </si>
  <si>
    <t>2017-05</t>
  </si>
  <si>
    <t>Lease period</t>
  </si>
  <si>
    <t>Additional area of leased space</t>
  </si>
  <si>
    <t>Operating lease extension term</t>
  </si>
  <si>
    <t>Operating lease, number of extension | ExtensionPeriod</t>
  </si>
  <si>
    <t>Office Space</t>
  </si>
  <si>
    <t>2023-06</t>
  </si>
  <si>
    <t>Lease Commencement Period</t>
  </si>
  <si>
    <t>2016-02</t>
  </si>
  <si>
    <t>Research and Development Offices</t>
  </si>
  <si>
    <t>2018-01</t>
  </si>
  <si>
    <t>7 years 1 month</t>
  </si>
  <si>
    <t>8 years</t>
  </si>
  <si>
    <t>2019-05</t>
  </si>
  <si>
    <t>2018-02</t>
  </si>
  <si>
    <t>Commitments and Contingencies - Schedule of Future Minimum Lease Payments Under Non-Cancelable Operating Leases (Details) $ in Thousands</t>
  </si>
  <si>
    <t>Thereafter</t>
  </si>
  <si>
    <t>Total minimum lease payments</t>
  </si>
  <si>
    <t>Net Loss Per Share - Computation of Basic and Diluted Net Loss Per Share of Common Stock (Details) - USD ($) $ / shares in Units, $ in Thousands</t>
  </si>
  <si>
    <t>Sep. 30, 2017</t>
  </si>
  <si>
    <t>Jun. 30, 2017</t>
  </si>
  <si>
    <t>Mar. 31, 2017</t>
  </si>
  <si>
    <t>Sep. 30, 2016</t>
  </si>
  <si>
    <t>Jun. 30, 2016</t>
  </si>
  <si>
    <t>Mar. 31, 2016</t>
  </si>
  <si>
    <t>Weighted-average number of shares used in computing net loss per share</t>
  </si>
  <si>
    <t>Net Loss Per Share - Anti-Dilutive Common Stock Equivalents Excluded from Computation of Diluted Net Loss Per Share (Details) - shares</t>
  </si>
  <si>
    <t>Earnings Per Share Basic [Line Items]</t>
  </si>
  <si>
    <t>Anti-dilutive common stock equivalents excluded from computation of diluted net loss per share</t>
  </si>
  <si>
    <t>Stock Options to Purchase Common Stock</t>
  </si>
  <si>
    <t>Common Stock Warrants</t>
  </si>
  <si>
    <t>Related Party Transactions - Additional Information (Detail) - USD ($)</t>
  </si>
  <si>
    <t>Amount of related party transactions</t>
  </si>
  <si>
    <t>Defined Contribution Plan - Additional Information (Details) $ in Millions</t>
  </si>
  <si>
    <t>Defined Contribution Plan Disclosure [Line Items]</t>
  </si>
  <si>
    <t>Defined contribution plan, non-elective contribution percentage to all employees</t>
  </si>
  <si>
    <t>Defined contribution plan expense</t>
  </si>
  <si>
    <t>Defined Contribution Plan, Tax Status [Extensible List]</t>
  </si>
  <si>
    <t>us-gaap:QualifiedPlanMember</t>
  </si>
  <si>
    <t>Defined contribution plan, employer matching contribution</t>
  </si>
  <si>
    <t>Selected Quarterly Financial Data (Unaudited) - Selected Unaudited Financial Data (Details) - USD ($) $ / shares in Units, $ in Thousand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0_);_(&quot;$ &quot;(#,##0.0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2873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3593716</v>
      </c>
    </row>
    <row r="21" spans="1:4">
      <c r="A21" s="4" t="s">
        <v>33</v>
      </c>
      <c r="D21" s="6" t="n">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44349</v>
      </c>
      <c r="C3" s="7" t="n">
        <v>38967</v>
      </c>
    </row>
    <row r="4" spans="1:3">
      <c r="A4" s="4" t="s">
        <v>38</v>
      </c>
      <c r="B4" s="5" t="n">
        <v>269958</v>
      </c>
      <c r="C4" s="5" t="n">
        <v>94638</v>
      </c>
    </row>
    <row r="5" spans="1:3">
      <c r="A5" s="4" t="s">
        <v>39</v>
      </c>
      <c r="C5" s="5" t="n">
        <v>90</v>
      </c>
    </row>
    <row r="6" spans="1:3">
      <c r="A6" s="4" t="s">
        <v>40</v>
      </c>
      <c r="B6" s="5" t="n">
        <v>5465</v>
      </c>
      <c r="C6" s="5" t="n">
        <v>3315</v>
      </c>
    </row>
    <row r="7" spans="1:3">
      <c r="A7" s="4" t="s">
        <v>41</v>
      </c>
      <c r="B7" s="5" t="n">
        <v>419772</v>
      </c>
      <c r="C7" s="5" t="n">
        <v>137010</v>
      </c>
    </row>
    <row r="8" spans="1:3">
      <c r="A8" s="4" t="s">
        <v>42</v>
      </c>
      <c r="B8" s="5" t="n">
        <v>3748</v>
      </c>
      <c r="C8" s="5" t="n">
        <v>3604</v>
      </c>
    </row>
    <row r="9" spans="1:3">
      <c r="A9" s="4" t="s">
        <v>43</v>
      </c>
      <c r="B9" s="5" t="n">
        <v>32099</v>
      </c>
      <c r="C9" s="5" t="n">
        <v>24372</v>
      </c>
    </row>
    <row r="10" spans="1:3">
      <c r="A10" s="4" t="s">
        <v>44</v>
      </c>
      <c r="B10" s="5" t="n">
        <v>3631</v>
      </c>
      <c r="C10" s="5" t="n">
        <v>3631</v>
      </c>
    </row>
    <row r="11" spans="1:3">
      <c r="A11" s="4" t="s">
        <v>45</v>
      </c>
      <c r="B11" s="5" t="n">
        <v>8000</v>
      </c>
      <c r="C11" s="5" t="n">
        <v>8000</v>
      </c>
    </row>
    <row r="12" spans="1:3">
      <c r="A12" s="4" t="s">
        <v>46</v>
      </c>
      <c r="B12" s="5" t="n">
        <v>5305</v>
      </c>
      <c r="C12" s="5" t="n">
        <v>2045</v>
      </c>
    </row>
    <row r="13" spans="1:3">
      <c r="A13" s="4" t="s">
        <v>47</v>
      </c>
      <c r="B13" s="5" t="n">
        <v>472555</v>
      </c>
      <c r="C13" s="5" t="n">
        <v>178662</v>
      </c>
    </row>
    <row r="14" spans="1:3">
      <c r="A14" s="3" t="s">
        <v>48</v>
      </c>
    </row>
    <row r="15" spans="1:3">
      <c r="A15" s="4" t="s">
        <v>49</v>
      </c>
      <c r="B15" s="5" t="n">
        <v>8123</v>
      </c>
      <c r="C15" s="5" t="n">
        <v>3853</v>
      </c>
    </row>
    <row r="16" spans="1:3">
      <c r="A16" s="4" t="s">
        <v>50</v>
      </c>
      <c r="B16" s="5" t="n">
        <v>12928</v>
      </c>
      <c r="C16" s="5" t="n">
        <v>8832</v>
      </c>
    </row>
    <row r="17" spans="1:3">
      <c r="A17" s="4" t="s">
        <v>51</v>
      </c>
      <c r="B17" s="5" t="n">
        <v>2345</v>
      </c>
      <c r="C17" s="5" t="n">
        <v>4643</v>
      </c>
    </row>
    <row r="18" spans="1:3">
      <c r="A18" s="4" t="s">
        <v>52</v>
      </c>
      <c r="B18" s="5" t="n">
        <v>456</v>
      </c>
      <c r="C18" s="5" t="n">
        <v>384</v>
      </c>
    </row>
    <row r="19" spans="1:3">
      <c r="A19" s="4" t="s">
        <v>53</v>
      </c>
      <c r="B19" s="5" t="n">
        <v>23852</v>
      </c>
      <c r="C19" s="5" t="n">
        <v>17712</v>
      </c>
    </row>
    <row r="20" spans="1:3">
      <c r="A20" s="4" t="s">
        <v>54</v>
      </c>
      <c r="B20" s="5" t="n">
        <v>4935</v>
      </c>
      <c r="C20" s="5" t="n">
        <v>3278</v>
      </c>
    </row>
    <row r="21" spans="1:3">
      <c r="A21" s="4" t="s">
        <v>55</v>
      </c>
      <c r="B21" s="5" t="n">
        <v>1014</v>
      </c>
      <c r="C21" s="5" t="n">
        <v>1014</v>
      </c>
    </row>
    <row r="22" spans="1:3">
      <c r="A22" s="4" t="s">
        <v>56</v>
      </c>
      <c r="C22" s="5" t="n">
        <v>60</v>
      </c>
    </row>
    <row r="23" spans="1:3">
      <c r="A23" s="4" t="s">
        <v>57</v>
      </c>
      <c r="B23" s="5" t="n">
        <v>29801</v>
      </c>
      <c r="C23" s="5" t="n">
        <v>22064</v>
      </c>
    </row>
    <row r="24" spans="1:3">
      <c r="A24" s="3" t="s">
        <v>58</v>
      </c>
    </row>
    <row r="25" spans="1:3">
      <c r="A25" s="4" t="s">
        <v>59</v>
      </c>
      <c r="B25" s="4" t="s">
        <v>60</v>
      </c>
      <c r="C25" s="4" t="s">
        <v>60</v>
      </c>
    </row>
    <row r="26" spans="1:3">
      <c r="A26" s="4" t="s">
        <v>61</v>
      </c>
      <c r="B26" s="4" t="s">
        <v>60</v>
      </c>
      <c r="C26" s="4" t="s">
        <v>60</v>
      </c>
    </row>
    <row r="27" spans="1:3">
      <c r="A27" s="4" t="s">
        <v>62</v>
      </c>
      <c r="B27" s="5" t="n">
        <v>762284</v>
      </c>
      <c r="C27" s="5" t="n">
        <v>347327</v>
      </c>
    </row>
    <row r="28" spans="1:3">
      <c r="A28" s="4" t="s">
        <v>63</v>
      </c>
      <c r="B28" s="5" t="n">
        <v>-319470</v>
      </c>
      <c r="C28" s="5" t="n">
        <v>-190649</v>
      </c>
    </row>
    <row r="29" spans="1:3">
      <c r="A29" s="4" t="s">
        <v>64</v>
      </c>
      <c r="B29" s="5" t="n">
        <v>-60</v>
      </c>
      <c r="C29" s="5" t="n">
        <v>-80</v>
      </c>
    </row>
    <row r="30" spans="1:3">
      <c r="A30" s="4" t="s">
        <v>65</v>
      </c>
      <c r="B30" s="5" t="n">
        <v>442754</v>
      </c>
      <c r="C30" s="5" t="n">
        <v>156598</v>
      </c>
    </row>
    <row r="31" spans="1:3">
      <c r="A31" s="4" t="s">
        <v>66</v>
      </c>
      <c r="B31" s="7" t="n">
        <v>472555</v>
      </c>
      <c r="C31" s="7" t="n">
        <v>178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163</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177</v>
      </c>
      <c r="B17" s="4" t="s">
        <v>221</v>
      </c>
    </row>
    <row r="18" spans="1:2">
      <c r="A18" s="4" t="s">
        <v>222</v>
      </c>
      <c r="B18" s="4" t="s">
        <v>223</v>
      </c>
    </row>
    <row r="19" spans="1:2">
      <c r="A19" s="4" t="s">
        <v>224</v>
      </c>
      <c r="B19" s="4" t="s">
        <v>225</v>
      </c>
    </row>
    <row r="20" spans="1:2">
      <c r="A20" s="4" t="s">
        <v>226</v>
      </c>
      <c r="B20"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6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row>
    <row r="7" spans="1:2">
      <c r="A7" s="3" t="s">
        <v>250</v>
      </c>
    </row>
    <row r="8" spans="1:2">
      <c r="A8" s="4" t="s">
        <v>256</v>
      </c>
      <c r="B8" s="4" t="s">
        <v>257</v>
      </c>
    </row>
    <row r="9" spans="1:2">
      <c r="A9" s="4" t="s">
        <v>258</v>
      </c>
    </row>
    <row r="10" spans="1:2">
      <c r="A10" s="3" t="s">
        <v>250</v>
      </c>
    </row>
    <row r="11" spans="1:2">
      <c r="A11" s="4" t="s">
        <v>256</v>
      </c>
      <c r="B11" s="4" t="s">
        <v>259</v>
      </c>
    </row>
    <row r="12" spans="1:2">
      <c r="A12" s="4" t="s">
        <v>260</v>
      </c>
    </row>
    <row r="13" spans="1:2">
      <c r="A13" s="3" t="s">
        <v>250</v>
      </c>
    </row>
    <row r="14" spans="1:2">
      <c r="A14" s="4" t="s">
        <v>256</v>
      </c>
      <c r="B1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1</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5</v>
      </c>
    </row>
    <row r="2" spans="1:3">
      <c r="A2" s="3" t="s">
        <v>68</v>
      </c>
    </row>
    <row r="3" spans="1:3">
      <c r="A3" s="4" t="s">
        <v>69</v>
      </c>
      <c r="B3" s="8" t="n">
        <v>1e-05</v>
      </c>
      <c r="C3" s="8" t="n">
        <v>1e-05</v>
      </c>
    </row>
    <row r="4" spans="1:3">
      <c r="A4" s="4" t="s">
        <v>70</v>
      </c>
      <c r="B4" s="5" t="n">
        <v>10000000</v>
      </c>
      <c r="C4" s="5" t="n">
        <v>10000000</v>
      </c>
    </row>
    <row r="5" spans="1:3">
      <c r="A5" s="4" t="s">
        <v>71</v>
      </c>
      <c r="B5" s="5" t="n">
        <v>0</v>
      </c>
      <c r="C5" s="5" t="n">
        <v>0</v>
      </c>
    </row>
    <row r="6" spans="1:3">
      <c r="A6" s="4" t="s">
        <v>72</v>
      </c>
      <c r="B6" s="5" t="n">
        <v>0</v>
      </c>
      <c r="C6" s="5" t="n">
        <v>0</v>
      </c>
    </row>
    <row r="7" spans="1:3">
      <c r="A7" s="4" t="s">
        <v>73</v>
      </c>
      <c r="B7" s="8" t="n">
        <v>1e-05</v>
      </c>
      <c r="C7" s="8" t="n">
        <v>1e-05</v>
      </c>
    </row>
    <row r="8" spans="1:3">
      <c r="A8" s="4" t="s">
        <v>74</v>
      </c>
      <c r="B8" s="5" t="n">
        <v>300000000</v>
      </c>
      <c r="C8" s="5" t="n">
        <v>300000000</v>
      </c>
    </row>
    <row r="9" spans="1:3">
      <c r="A9" s="4" t="s">
        <v>75</v>
      </c>
      <c r="B9" s="5" t="n">
        <v>43546786</v>
      </c>
      <c r="C9" s="5" t="n">
        <v>29901368</v>
      </c>
    </row>
    <row r="10" spans="1:3">
      <c r="A10" s="4" t="s">
        <v>76</v>
      </c>
      <c r="B10" s="5" t="n">
        <v>43546786</v>
      </c>
      <c r="C10" s="5" t="n">
        <v>299013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21"/>
    <col customWidth="1" max="6" min="6" width="37"/>
    <col customWidth="1" max="7" min="7" width="37"/>
    <col customWidth="1" max="8" min="8" width="34"/>
    <col customWidth="1" max="9" min="9" width="27"/>
    <col customWidth="1" max="10" min="10" width="27"/>
    <col customWidth="1" max="11" min="11" width="24"/>
  </cols>
  <sheetData>
    <row r="1" spans="1:11">
      <c r="A1" s="1" t="s">
        <v>282</v>
      </c>
      <c r="B1" s="2" t="s">
        <v>283</v>
      </c>
      <c r="C1" s="2" t="s">
        <v>284</v>
      </c>
      <c r="D1" s="2" t="s">
        <v>285</v>
      </c>
      <c r="E1" s="2" t="s">
        <v>286</v>
      </c>
      <c r="F1" s="2" t="s">
        <v>287</v>
      </c>
      <c r="G1" s="2" t="s">
        <v>288</v>
      </c>
      <c r="H1" s="2" t="s">
        <v>289</v>
      </c>
      <c r="I1" s="2" t="s">
        <v>290</v>
      </c>
      <c r="J1" s="2" t="s">
        <v>291</v>
      </c>
      <c r="K1" s="2" t="s">
        <v>292</v>
      </c>
    </row>
    <row r="2" spans="1:11">
      <c r="A2" s="3" t="s">
        <v>293</v>
      </c>
    </row>
    <row r="3" spans="1:11">
      <c r="A3" s="4" t="s">
        <v>294</v>
      </c>
      <c r="H3" s="5" t="n">
        <v>1</v>
      </c>
    </row>
    <row r="4" spans="1:11">
      <c r="A4" s="4" t="s">
        <v>295</v>
      </c>
      <c r="H4" s="7" t="n">
        <v>394413000</v>
      </c>
      <c r="I4" s="7" t="n">
        <v>119725000</v>
      </c>
      <c r="J4" s="7" t="n">
        <v>75208000</v>
      </c>
    </row>
    <row r="5" spans="1:11">
      <c r="A5" s="4" t="s">
        <v>63</v>
      </c>
      <c r="H5" s="5" t="n">
        <v>-319470000</v>
      </c>
      <c r="I5" s="5" t="n">
        <v>-190649000</v>
      </c>
    </row>
    <row r="6" spans="1:11">
      <c r="A6" s="4" t="s">
        <v>296</v>
      </c>
      <c r="H6" s="5" t="n">
        <v>418100000</v>
      </c>
    </row>
    <row r="7" spans="1:11">
      <c r="A7" s="4" t="s">
        <v>37</v>
      </c>
      <c r="H7" s="5" t="n">
        <v>144349000</v>
      </c>
      <c r="I7" s="5" t="n">
        <v>38967000</v>
      </c>
    </row>
    <row r="8" spans="1:11">
      <c r="A8" s="4" t="s">
        <v>38</v>
      </c>
      <c r="H8" s="5" t="n">
        <v>269958000</v>
      </c>
      <c r="I8" s="5" t="n">
        <v>94638000</v>
      </c>
    </row>
    <row r="9" spans="1:11">
      <c r="A9" s="4" t="s">
        <v>297</v>
      </c>
      <c r="H9" s="7" t="n">
        <v>3748000</v>
      </c>
      <c r="I9" s="7" t="n">
        <v>3604000</v>
      </c>
    </row>
    <row r="10" spans="1:11">
      <c r="A10" s="4" t="s">
        <v>97</v>
      </c>
    </row>
    <row r="11" spans="1:11">
      <c r="A11" s="3" t="s">
        <v>293</v>
      </c>
    </row>
    <row r="12" spans="1:11">
      <c r="A12" s="4" t="s">
        <v>298</v>
      </c>
      <c r="H12" s="5" t="n">
        <v>12992524</v>
      </c>
      <c r="I12" s="5" t="n">
        <v>7933512</v>
      </c>
    </row>
    <row r="13" spans="1:11">
      <c r="A13" s="4" t="s">
        <v>295</v>
      </c>
      <c r="D13" s="7" t="n">
        <v>75200000</v>
      </c>
    </row>
    <row r="14" spans="1:11">
      <c r="A14" s="4" t="s">
        <v>299</v>
      </c>
      <c r="D14" s="5" t="n">
        <v>13820301</v>
      </c>
    </row>
    <row r="15" spans="1:11">
      <c r="A15" s="4" t="s">
        <v>300</v>
      </c>
    </row>
    <row r="16" spans="1:11">
      <c r="A16" s="3" t="s">
        <v>293</v>
      </c>
    </row>
    <row r="17" spans="1:11">
      <c r="A17" s="4" t="s">
        <v>298</v>
      </c>
      <c r="D17" s="5" t="n">
        <v>5675000</v>
      </c>
      <c r="J17" s="5" t="n">
        <v>5675000</v>
      </c>
    </row>
    <row r="18" spans="1:11">
      <c r="A18" s="4" t="s">
        <v>301</v>
      </c>
      <c r="D18" s="7" t="n">
        <v>15</v>
      </c>
    </row>
    <row r="19" spans="1:11">
      <c r="A19" s="4" t="s">
        <v>302</v>
      </c>
    </row>
    <row r="20" spans="1:11">
      <c r="A20" s="3" t="s">
        <v>293</v>
      </c>
    </row>
    <row r="21" spans="1:11">
      <c r="A21" s="4" t="s">
        <v>298</v>
      </c>
      <c r="D21" s="5" t="n">
        <v>675000</v>
      </c>
    </row>
    <row r="22" spans="1:11">
      <c r="A22" s="4" t="s">
        <v>303</v>
      </c>
    </row>
    <row r="23" spans="1:11">
      <c r="A23" s="3" t="s">
        <v>293</v>
      </c>
    </row>
    <row r="24" spans="1:11">
      <c r="A24" s="4" t="s">
        <v>298</v>
      </c>
      <c r="B24" s="5" t="n">
        <v>755151</v>
      </c>
      <c r="C24" s="5" t="n">
        <v>5980000</v>
      </c>
      <c r="F24" s="5" t="n">
        <v>6612500</v>
      </c>
      <c r="G24" s="5" t="n">
        <v>5200000</v>
      </c>
    </row>
    <row r="25" spans="1:11">
      <c r="A25" s="4" t="s">
        <v>301</v>
      </c>
      <c r="F25" s="7" t="n">
        <v>35</v>
      </c>
      <c r="G25" s="9" t="n">
        <v>14.5</v>
      </c>
      <c r="K25" s="7" t="n">
        <v>29</v>
      </c>
    </row>
    <row r="26" spans="1:11">
      <c r="A26" s="4" t="s">
        <v>304</v>
      </c>
      <c r="C26" s="7" t="n">
        <v>162600000</v>
      </c>
      <c r="F26" s="7" t="n">
        <v>217200000</v>
      </c>
      <c r="G26" s="7" t="n">
        <v>80600000</v>
      </c>
    </row>
    <row r="27" spans="1:11">
      <c r="A27" s="4" t="s">
        <v>305</v>
      </c>
    </row>
    <row r="28" spans="1:11">
      <c r="A28" s="3" t="s">
        <v>293</v>
      </c>
    </row>
    <row r="29" spans="1:11">
      <c r="A29" s="4" t="s">
        <v>298</v>
      </c>
      <c r="H29" s="5" t="n">
        <v>400024</v>
      </c>
      <c r="I29" s="5" t="n">
        <v>1978361</v>
      </c>
    </row>
    <row r="30" spans="1:11">
      <c r="A30" s="4" t="s">
        <v>304</v>
      </c>
      <c r="H30" s="7" t="n">
        <v>14600000</v>
      </c>
      <c r="I30" s="7" t="n">
        <v>39100000</v>
      </c>
    </row>
    <row r="31" spans="1:11">
      <c r="A31" s="4" t="s">
        <v>306</v>
      </c>
      <c r="E31" s="7" t="n">
        <v>0</v>
      </c>
    </row>
    <row r="32" spans="1:11">
      <c r="A32" s="4" t="s">
        <v>307</v>
      </c>
    </row>
    <row r="33" spans="1:11">
      <c r="A33" s="3" t="s">
        <v>293</v>
      </c>
    </row>
    <row r="34" spans="1:11">
      <c r="A34" s="4" t="s">
        <v>308</v>
      </c>
      <c r="E34" s="7" t="n">
        <v>150000000</v>
      </c>
    </row>
    <row r="35" spans="1:11">
      <c r="A35" s="4" t="s">
        <v>309</v>
      </c>
      <c r="E35" s="4" t="s">
        <v>310</v>
      </c>
    </row>
    <row r="36" spans="1:11">
      <c r="A36" s="4" t="s">
        <v>311</v>
      </c>
    </row>
    <row r="37" spans="1:11">
      <c r="A37" s="3" t="s">
        <v>293</v>
      </c>
    </row>
    <row r="38" spans="1:11">
      <c r="A38" s="4" t="s">
        <v>298</v>
      </c>
      <c r="C38" s="5" t="n">
        <v>780000</v>
      </c>
      <c r="F38" s="5" t="n">
        <v>862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66"/>
    <col customWidth="1" max="3" min="3" width="14"/>
  </cols>
  <sheetData>
    <row r="1" spans="1:3">
      <c r="A1" s="1" t="s">
        <v>312</v>
      </c>
      <c r="B1" s="2" t="s">
        <v>1</v>
      </c>
    </row>
    <row r="2" spans="1:3">
      <c r="B2" s="2" t="s">
        <v>2</v>
      </c>
      <c r="C2" s="2" t="s">
        <v>35</v>
      </c>
    </row>
    <row r="3" spans="1:3">
      <c r="A3" s="3" t="s">
        <v>313</v>
      </c>
    </row>
    <row r="4" spans="1:3">
      <c r="A4" s="4" t="s">
        <v>314</v>
      </c>
      <c r="B4" s="7" t="n">
        <v>0</v>
      </c>
    </row>
    <row r="5" spans="1:3">
      <c r="A5" s="4" t="s">
        <v>315</v>
      </c>
      <c r="B5" s="4" t="s">
        <v>316</v>
      </c>
    </row>
    <row r="6" spans="1:3">
      <c r="A6" s="4" t="s">
        <v>317</v>
      </c>
      <c r="B6" s="7" t="n">
        <v>0</v>
      </c>
      <c r="C6" s="7" t="n">
        <v>0</v>
      </c>
    </row>
    <row r="7" spans="1:3">
      <c r="A7" s="4" t="s">
        <v>318</v>
      </c>
    </row>
    <row r="8" spans="1:3">
      <c r="A8" s="3" t="s">
        <v>313</v>
      </c>
    </row>
    <row r="9" spans="1:3">
      <c r="A9" s="4" t="s">
        <v>319</v>
      </c>
      <c r="B9" s="4" t="s">
        <v>320</v>
      </c>
    </row>
    <row r="10" spans="1:3">
      <c r="A10" s="4" t="s">
        <v>321</v>
      </c>
    </row>
    <row r="11" spans="1:3">
      <c r="A11" s="3" t="s">
        <v>313</v>
      </c>
    </row>
    <row r="12" spans="1:3">
      <c r="A12" s="4" t="s">
        <v>322</v>
      </c>
      <c r="B12" s="7" t="n">
        <v>200000</v>
      </c>
    </row>
    <row r="13" spans="1:3">
      <c r="A13" s="4" t="s">
        <v>323</v>
      </c>
    </row>
    <row r="14" spans="1:3">
      <c r="A14" s="3" t="s">
        <v>313</v>
      </c>
    </row>
    <row r="15" spans="1:3">
      <c r="A15" s="4" t="s">
        <v>319</v>
      </c>
      <c r="B15" s="4" t="s">
        <v>324</v>
      </c>
    </row>
    <row r="16" spans="1:3">
      <c r="A16" s="4" t="s">
        <v>325</v>
      </c>
    </row>
    <row r="17" spans="1:3">
      <c r="A17" s="3" t="s">
        <v>313</v>
      </c>
    </row>
    <row r="18" spans="1:3">
      <c r="A18" s="4" t="s">
        <v>326</v>
      </c>
      <c r="B18" s="7" t="n">
        <v>26000000</v>
      </c>
    </row>
    <row r="19" spans="1:3">
      <c r="A19" s="4" t="s">
        <v>327</v>
      </c>
      <c r="B19" s="7" t="n">
        <v>20000000</v>
      </c>
    </row>
    <row r="20" spans="1:3">
      <c r="A20" s="4" t="s">
        <v>328</v>
      </c>
    </row>
    <row r="21" spans="1:3">
      <c r="A21" s="3" t="s">
        <v>313</v>
      </c>
    </row>
    <row r="22" spans="1:3">
      <c r="A22" s="4" t="s">
        <v>319</v>
      </c>
      <c r="B22" s="4" t="s">
        <v>329</v>
      </c>
    </row>
    <row r="23" spans="1:3">
      <c r="A23" s="4" t="s">
        <v>330</v>
      </c>
    </row>
    <row r="24" spans="1:3">
      <c r="A24" s="3" t="s">
        <v>313</v>
      </c>
    </row>
    <row r="25" spans="1:3">
      <c r="A25" s="4" t="s">
        <v>326</v>
      </c>
      <c r="B25" s="7" t="n">
        <v>30000000</v>
      </c>
    </row>
    <row r="26" spans="1:3">
      <c r="A26" s="4" t="s">
        <v>327</v>
      </c>
      <c r="B26" s="7" t="n">
        <v>24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5</v>
      </c>
    </row>
    <row r="2" spans="1:3">
      <c r="A2" s="3" t="s">
        <v>332</v>
      </c>
    </row>
    <row r="3" spans="1:3">
      <c r="A3" s="4" t="s">
        <v>333</v>
      </c>
      <c r="B3" s="7" t="n">
        <v>406566</v>
      </c>
      <c r="C3" s="7" t="n">
        <v>118664</v>
      </c>
    </row>
    <row r="4" spans="1:3">
      <c r="A4" s="4" t="s">
        <v>334</v>
      </c>
      <c r="B4" s="5" t="n">
        <v>8</v>
      </c>
      <c r="C4" s="5" t="n">
        <v>0</v>
      </c>
    </row>
    <row r="5" spans="1:3">
      <c r="A5" s="4" t="s">
        <v>335</v>
      </c>
      <c r="B5" s="5" t="n">
        <v>-69</v>
      </c>
      <c r="C5" s="5" t="n">
        <v>-80</v>
      </c>
    </row>
    <row r="6" spans="1:3">
      <c r="A6" s="4" t="s">
        <v>336</v>
      </c>
      <c r="B6" s="5" t="n">
        <v>406505</v>
      </c>
      <c r="C6" s="5" t="n">
        <v>118584</v>
      </c>
    </row>
    <row r="7" spans="1:3">
      <c r="A7" s="4" t="s">
        <v>337</v>
      </c>
    </row>
    <row r="8" spans="1:3">
      <c r="A8" s="3" t="s">
        <v>332</v>
      </c>
    </row>
    <row r="9" spans="1:3">
      <c r="A9" s="4" t="s">
        <v>333</v>
      </c>
      <c r="B9" s="5" t="n">
        <v>33399</v>
      </c>
      <c r="C9" s="5" t="n">
        <v>16075</v>
      </c>
    </row>
    <row r="10" spans="1:3">
      <c r="A10" s="4" t="s">
        <v>334</v>
      </c>
      <c r="B10" s="5" t="n">
        <v>0</v>
      </c>
      <c r="C10" s="5" t="n">
        <v>0</v>
      </c>
    </row>
    <row r="11" spans="1:3">
      <c r="A11" s="4" t="s">
        <v>335</v>
      </c>
      <c r="B11" s="5" t="n">
        <v>0</v>
      </c>
      <c r="C11" s="5" t="n">
        <v>0</v>
      </c>
    </row>
    <row r="12" spans="1:3">
      <c r="A12" s="4" t="s">
        <v>336</v>
      </c>
      <c r="B12" s="5" t="n">
        <v>33399</v>
      </c>
      <c r="C12" s="5" t="n">
        <v>16075</v>
      </c>
    </row>
    <row r="13" spans="1:3">
      <c r="A13" s="4" t="s">
        <v>338</v>
      </c>
    </row>
    <row r="14" spans="1:3">
      <c r="A14" s="3" t="s">
        <v>332</v>
      </c>
    </row>
    <row r="15" spans="1:3">
      <c r="A15" s="4" t="s">
        <v>333</v>
      </c>
      <c r="B15" s="5" t="n">
        <v>144578</v>
      </c>
      <c r="C15" s="5" t="n">
        <v>46423</v>
      </c>
    </row>
    <row r="16" spans="1:3">
      <c r="A16" s="4" t="s">
        <v>334</v>
      </c>
      <c r="B16" s="5" t="n">
        <v>0</v>
      </c>
      <c r="C16" s="5" t="n">
        <v>0</v>
      </c>
    </row>
    <row r="17" spans="1:3">
      <c r="A17" s="4" t="s">
        <v>335</v>
      </c>
      <c r="B17" s="5" t="n">
        <v>0</v>
      </c>
      <c r="C17" s="5" t="n">
        <v>0</v>
      </c>
    </row>
    <row r="18" spans="1:3">
      <c r="A18" s="4" t="s">
        <v>336</v>
      </c>
      <c r="B18" s="5" t="n">
        <v>144578</v>
      </c>
      <c r="C18" s="5" t="n">
        <v>46423</v>
      </c>
    </row>
    <row r="19" spans="1:3">
      <c r="A19" s="4" t="s">
        <v>339</v>
      </c>
    </row>
    <row r="20" spans="1:3">
      <c r="A20" s="3" t="s">
        <v>332</v>
      </c>
    </row>
    <row r="21" spans="1:3">
      <c r="A21" s="4" t="s">
        <v>333</v>
      </c>
      <c r="B21" s="5" t="n">
        <v>82670</v>
      </c>
      <c r="C21" s="5" t="n">
        <v>23812</v>
      </c>
    </row>
    <row r="22" spans="1:3">
      <c r="A22" s="4" t="s">
        <v>334</v>
      </c>
      <c r="B22" s="5" t="n">
        <v>8</v>
      </c>
      <c r="C22" s="5" t="n">
        <v>0</v>
      </c>
    </row>
    <row r="23" spans="1:3">
      <c r="A23" s="4" t="s">
        <v>335</v>
      </c>
      <c r="B23" s="5" t="n">
        <v>-39</v>
      </c>
      <c r="C23" s="5" t="n">
        <v>-40</v>
      </c>
    </row>
    <row r="24" spans="1:3">
      <c r="A24" s="4" t="s">
        <v>336</v>
      </c>
      <c r="B24" s="5" t="n">
        <v>82639</v>
      </c>
      <c r="C24" s="5" t="n">
        <v>23772</v>
      </c>
    </row>
    <row r="25" spans="1:3">
      <c r="A25" s="4" t="s">
        <v>340</v>
      </c>
    </row>
    <row r="26" spans="1:3">
      <c r="A26" s="3" t="s">
        <v>332</v>
      </c>
    </row>
    <row r="27" spans="1:3">
      <c r="A27" s="4" t="s">
        <v>333</v>
      </c>
      <c r="B27" s="5" t="n">
        <v>60573</v>
      </c>
      <c r="C27" s="5" t="n">
        <v>17875</v>
      </c>
    </row>
    <row r="28" spans="1:3">
      <c r="A28" s="4" t="s">
        <v>334</v>
      </c>
      <c r="B28" s="5" t="n">
        <v>0</v>
      </c>
      <c r="C28" s="5" t="n">
        <v>0</v>
      </c>
    </row>
    <row r="29" spans="1:3">
      <c r="A29" s="4" t="s">
        <v>335</v>
      </c>
      <c r="B29" s="5" t="n">
        <v>-8</v>
      </c>
      <c r="C29" s="5" t="n">
        <v>-24</v>
      </c>
    </row>
    <row r="30" spans="1:3">
      <c r="A30" s="4" t="s">
        <v>336</v>
      </c>
      <c r="B30" s="5" t="n">
        <v>60565</v>
      </c>
      <c r="C30" s="5" t="n">
        <v>17851</v>
      </c>
    </row>
    <row r="31" spans="1:3">
      <c r="A31" s="4" t="s">
        <v>341</v>
      </c>
    </row>
    <row r="32" spans="1:3">
      <c r="A32" s="3" t="s">
        <v>332</v>
      </c>
    </row>
    <row r="33" spans="1:3">
      <c r="A33" s="4" t="s">
        <v>333</v>
      </c>
      <c r="B33" s="5" t="n">
        <v>15219</v>
      </c>
      <c r="C33" s="5" t="n">
        <v>14479</v>
      </c>
    </row>
    <row r="34" spans="1:3">
      <c r="A34" s="4" t="s">
        <v>334</v>
      </c>
      <c r="B34" s="5" t="n">
        <v>0</v>
      </c>
      <c r="C34" s="5" t="n">
        <v>0</v>
      </c>
    </row>
    <row r="35" spans="1:3">
      <c r="A35" s="4" t="s">
        <v>335</v>
      </c>
      <c r="B35" s="5" t="n">
        <v>0</v>
      </c>
      <c r="C35" s="5" t="n">
        <v>-16</v>
      </c>
    </row>
    <row r="36" spans="1:3">
      <c r="A36" s="4" t="s">
        <v>336</v>
      </c>
      <c r="B36" s="5" t="n">
        <v>15219</v>
      </c>
      <c r="C36" s="7" t="n">
        <v>14463</v>
      </c>
    </row>
    <row r="37" spans="1:3">
      <c r="A37" s="4" t="s">
        <v>342</v>
      </c>
    </row>
    <row r="38" spans="1:3">
      <c r="A38" s="3" t="s">
        <v>332</v>
      </c>
    </row>
    <row r="39" spans="1:3">
      <c r="A39" s="4" t="s">
        <v>333</v>
      </c>
      <c r="B39" s="5" t="n">
        <v>51411</v>
      </c>
    </row>
    <row r="40" spans="1:3">
      <c r="A40" s="4" t="s">
        <v>334</v>
      </c>
      <c r="B40" s="5" t="n">
        <v>0</v>
      </c>
    </row>
    <row r="41" spans="1:3">
      <c r="A41" s="4" t="s">
        <v>335</v>
      </c>
      <c r="B41" s="5" t="n">
        <v>-22</v>
      </c>
    </row>
    <row r="42" spans="1:3">
      <c r="A42" s="4" t="s">
        <v>336</v>
      </c>
      <c r="B42" s="5" t="n">
        <v>51389</v>
      </c>
    </row>
    <row r="43" spans="1:3">
      <c r="A43" s="4" t="s">
        <v>343</v>
      </c>
    </row>
    <row r="44" spans="1:3">
      <c r="A44" s="3" t="s">
        <v>332</v>
      </c>
    </row>
    <row r="45" spans="1:3">
      <c r="A45" s="4" t="s">
        <v>333</v>
      </c>
      <c r="B45" s="5" t="n">
        <v>18716</v>
      </c>
    </row>
    <row r="46" spans="1:3">
      <c r="A46" s="4" t="s">
        <v>334</v>
      </c>
      <c r="B46" s="5" t="n">
        <v>0</v>
      </c>
    </row>
    <row r="47" spans="1:3">
      <c r="A47" s="4" t="s">
        <v>335</v>
      </c>
      <c r="B47" s="5" t="n">
        <v>0</v>
      </c>
    </row>
    <row r="48" spans="1:3">
      <c r="A48" s="4" t="s">
        <v>336</v>
      </c>
      <c r="B48" s="7" t="n">
        <v>187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5</v>
      </c>
    </row>
    <row r="2" spans="1:3">
      <c r="A2" s="3" t="s">
        <v>332</v>
      </c>
    </row>
    <row r="3" spans="1:3">
      <c r="A3" s="4" t="s">
        <v>345</v>
      </c>
      <c r="B3" s="7" t="n">
        <v>406505</v>
      </c>
      <c r="C3" s="7" t="n">
        <v>118584</v>
      </c>
    </row>
    <row r="4" spans="1:3">
      <c r="A4" s="4" t="s">
        <v>346</v>
      </c>
    </row>
    <row r="5" spans="1:3">
      <c r="A5" s="3" t="s">
        <v>332</v>
      </c>
    </row>
    <row r="6" spans="1:3">
      <c r="A6" s="4" t="s">
        <v>345</v>
      </c>
      <c r="B6" s="5" t="n">
        <v>136547</v>
      </c>
      <c r="C6" s="5" t="n">
        <v>23946</v>
      </c>
    </row>
    <row r="7" spans="1:3">
      <c r="A7" s="4" t="s">
        <v>347</v>
      </c>
    </row>
    <row r="8" spans="1:3">
      <c r="A8" s="3" t="s">
        <v>332</v>
      </c>
    </row>
    <row r="9" spans="1:3">
      <c r="A9" s="4" t="s">
        <v>345</v>
      </c>
      <c r="B9" s="7" t="n">
        <v>269958</v>
      </c>
      <c r="C9" s="7" t="n">
        <v>946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348</v>
      </c>
      <c r="B1" s="2" t="s">
        <v>349</v>
      </c>
    </row>
    <row r="2" spans="1:2">
      <c r="A2" s="4" t="s">
        <v>347</v>
      </c>
    </row>
    <row r="3" spans="1:2">
      <c r="A3" s="3" t="s">
        <v>332</v>
      </c>
    </row>
    <row r="4" spans="1:2">
      <c r="A4" s="4" t="s">
        <v>350</v>
      </c>
      <c r="B4" s="6" t="n">
        <v>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v>
      </c>
    </row>
    <row r="2" spans="1:3">
      <c r="A2" s="3" t="s">
        <v>352</v>
      </c>
    </row>
    <row r="3" spans="1:3">
      <c r="A3" s="4" t="s">
        <v>353</v>
      </c>
      <c r="B3" s="7" t="n">
        <v>406505</v>
      </c>
      <c r="C3" s="7" t="n">
        <v>118584</v>
      </c>
    </row>
    <row r="4" spans="1:3">
      <c r="A4" s="4" t="s">
        <v>354</v>
      </c>
    </row>
    <row r="5" spans="1:3">
      <c r="A5" s="3" t="s">
        <v>352</v>
      </c>
    </row>
    <row r="6" spans="1:3">
      <c r="A6" s="4" t="s">
        <v>353</v>
      </c>
      <c r="B6" s="5" t="n">
        <v>33399</v>
      </c>
      <c r="C6" s="5" t="n">
        <v>16075</v>
      </c>
    </row>
    <row r="7" spans="1:3">
      <c r="A7" s="4" t="s">
        <v>355</v>
      </c>
    </row>
    <row r="8" spans="1:3">
      <c r="A8" s="3" t="s">
        <v>352</v>
      </c>
    </row>
    <row r="9" spans="1:3">
      <c r="A9" s="4" t="s">
        <v>353</v>
      </c>
      <c r="B9" s="5" t="n">
        <v>373106</v>
      </c>
      <c r="C9" s="5" t="n">
        <v>102509</v>
      </c>
    </row>
    <row r="10" spans="1:3">
      <c r="A10" s="4" t="s">
        <v>356</v>
      </c>
    </row>
    <row r="11" spans="1:3">
      <c r="A11" s="3" t="s">
        <v>352</v>
      </c>
    </row>
    <row r="12" spans="1:3">
      <c r="A12" s="4" t="s">
        <v>353</v>
      </c>
      <c r="B12" s="5" t="n">
        <v>0</v>
      </c>
      <c r="C12" s="5" t="n">
        <v>0</v>
      </c>
    </row>
    <row r="13" spans="1:3">
      <c r="A13" s="4" t="s">
        <v>337</v>
      </c>
    </row>
    <row r="14" spans="1:3">
      <c r="A14" s="3" t="s">
        <v>352</v>
      </c>
    </row>
    <row r="15" spans="1:3">
      <c r="A15" s="4" t="s">
        <v>353</v>
      </c>
      <c r="B15" s="5" t="n">
        <v>33399</v>
      </c>
      <c r="C15" s="5" t="n">
        <v>16075</v>
      </c>
    </row>
    <row r="16" spans="1:3">
      <c r="A16" s="4" t="s">
        <v>357</v>
      </c>
    </row>
    <row r="17" spans="1:3">
      <c r="A17" s="3" t="s">
        <v>352</v>
      </c>
    </row>
    <row r="18" spans="1:3">
      <c r="A18" s="4" t="s">
        <v>353</v>
      </c>
      <c r="B18" s="5" t="n">
        <v>33399</v>
      </c>
      <c r="C18" s="5" t="n">
        <v>16075</v>
      </c>
    </row>
    <row r="19" spans="1:3">
      <c r="A19" s="4" t="s">
        <v>358</v>
      </c>
    </row>
    <row r="20" spans="1:3">
      <c r="A20" s="3" t="s">
        <v>352</v>
      </c>
    </row>
    <row r="21" spans="1:3">
      <c r="A21" s="4" t="s">
        <v>353</v>
      </c>
      <c r="B21" s="5" t="n">
        <v>0</v>
      </c>
      <c r="C21" s="5" t="n">
        <v>0</v>
      </c>
    </row>
    <row r="22" spans="1:3">
      <c r="A22" s="4" t="s">
        <v>359</v>
      </c>
    </row>
    <row r="23" spans="1:3">
      <c r="A23" s="3" t="s">
        <v>352</v>
      </c>
    </row>
    <row r="24" spans="1:3">
      <c r="A24" s="4" t="s">
        <v>353</v>
      </c>
      <c r="B24" s="5" t="n">
        <v>0</v>
      </c>
      <c r="C24" s="5" t="n">
        <v>0</v>
      </c>
    </row>
    <row r="25" spans="1:3">
      <c r="A25" s="4" t="s">
        <v>338</v>
      </c>
    </row>
    <row r="26" spans="1:3">
      <c r="A26" s="3" t="s">
        <v>352</v>
      </c>
    </row>
    <row r="27" spans="1:3">
      <c r="A27" s="4" t="s">
        <v>353</v>
      </c>
      <c r="B27" s="5" t="n">
        <v>144578</v>
      </c>
      <c r="C27" s="5" t="n">
        <v>46423</v>
      </c>
    </row>
    <row r="28" spans="1:3">
      <c r="A28" s="4" t="s">
        <v>360</v>
      </c>
    </row>
    <row r="29" spans="1:3">
      <c r="A29" s="3" t="s">
        <v>352</v>
      </c>
    </row>
    <row r="30" spans="1:3">
      <c r="A30" s="4" t="s">
        <v>353</v>
      </c>
      <c r="B30" s="5" t="n">
        <v>0</v>
      </c>
      <c r="C30" s="5" t="n">
        <v>0</v>
      </c>
    </row>
    <row r="31" spans="1:3">
      <c r="A31" s="4" t="s">
        <v>361</v>
      </c>
    </row>
    <row r="32" spans="1:3">
      <c r="A32" s="3" t="s">
        <v>352</v>
      </c>
    </row>
    <row r="33" spans="1:3">
      <c r="A33" s="4" t="s">
        <v>353</v>
      </c>
      <c r="B33" s="5" t="n">
        <v>144578</v>
      </c>
      <c r="C33" s="5" t="n">
        <v>46423</v>
      </c>
    </row>
    <row r="34" spans="1:3">
      <c r="A34" s="4" t="s">
        <v>362</v>
      </c>
    </row>
    <row r="35" spans="1:3">
      <c r="A35" s="3" t="s">
        <v>352</v>
      </c>
    </row>
    <row r="36" spans="1:3">
      <c r="A36" s="4" t="s">
        <v>353</v>
      </c>
      <c r="B36" s="5" t="n">
        <v>0</v>
      </c>
      <c r="C36" s="5" t="n">
        <v>0</v>
      </c>
    </row>
    <row r="37" spans="1:3">
      <c r="A37" s="4" t="s">
        <v>339</v>
      </c>
    </row>
    <row r="38" spans="1:3">
      <c r="A38" s="3" t="s">
        <v>352</v>
      </c>
    </row>
    <row r="39" spans="1:3">
      <c r="A39" s="4" t="s">
        <v>353</v>
      </c>
      <c r="B39" s="5" t="n">
        <v>82639</v>
      </c>
      <c r="C39" s="5" t="n">
        <v>23772</v>
      </c>
    </row>
    <row r="40" spans="1:3">
      <c r="A40" s="4" t="s">
        <v>363</v>
      </c>
    </row>
    <row r="41" spans="1:3">
      <c r="A41" s="3" t="s">
        <v>352</v>
      </c>
    </row>
    <row r="42" spans="1:3">
      <c r="A42" s="4" t="s">
        <v>353</v>
      </c>
      <c r="B42" s="5" t="n">
        <v>0</v>
      </c>
      <c r="C42" s="5" t="n">
        <v>0</v>
      </c>
    </row>
    <row r="43" spans="1:3">
      <c r="A43" s="4" t="s">
        <v>364</v>
      </c>
    </row>
    <row r="44" spans="1:3">
      <c r="A44" s="3" t="s">
        <v>352</v>
      </c>
    </row>
    <row r="45" spans="1:3">
      <c r="A45" s="4" t="s">
        <v>353</v>
      </c>
      <c r="B45" s="5" t="n">
        <v>82639</v>
      </c>
      <c r="C45" s="5" t="n">
        <v>23772</v>
      </c>
    </row>
    <row r="46" spans="1:3">
      <c r="A46" s="4" t="s">
        <v>365</v>
      </c>
    </row>
    <row r="47" spans="1:3">
      <c r="A47" s="3" t="s">
        <v>352</v>
      </c>
    </row>
    <row r="48" spans="1:3">
      <c r="A48" s="4" t="s">
        <v>353</v>
      </c>
      <c r="B48" s="5" t="n">
        <v>0</v>
      </c>
      <c r="C48" s="5" t="n">
        <v>0</v>
      </c>
    </row>
    <row r="49" spans="1:3">
      <c r="A49" s="4" t="s">
        <v>340</v>
      </c>
    </row>
    <row r="50" spans="1:3">
      <c r="A50" s="3" t="s">
        <v>352</v>
      </c>
    </row>
    <row r="51" spans="1:3">
      <c r="A51" s="4" t="s">
        <v>353</v>
      </c>
      <c r="B51" s="5" t="n">
        <v>60565</v>
      </c>
    </row>
    <row r="52" spans="1:3">
      <c r="A52" s="4" t="s">
        <v>366</v>
      </c>
    </row>
    <row r="53" spans="1:3">
      <c r="A53" s="3" t="s">
        <v>352</v>
      </c>
    </row>
    <row r="54" spans="1:3">
      <c r="A54" s="4" t="s">
        <v>353</v>
      </c>
      <c r="B54" s="5" t="n">
        <v>0</v>
      </c>
    </row>
    <row r="55" spans="1:3">
      <c r="A55" s="4" t="s">
        <v>367</v>
      </c>
    </row>
    <row r="56" spans="1:3">
      <c r="A56" s="3" t="s">
        <v>352</v>
      </c>
    </row>
    <row r="57" spans="1:3">
      <c r="A57" s="4" t="s">
        <v>353</v>
      </c>
      <c r="B57" s="5" t="n">
        <v>60565</v>
      </c>
    </row>
    <row r="58" spans="1:3">
      <c r="A58" s="4" t="s">
        <v>368</v>
      </c>
    </row>
    <row r="59" spans="1:3">
      <c r="A59" s="3" t="s">
        <v>352</v>
      </c>
    </row>
    <row r="60" spans="1:3">
      <c r="A60" s="4" t="s">
        <v>353</v>
      </c>
      <c r="B60" s="5" t="n">
        <v>0</v>
      </c>
    </row>
    <row r="61" spans="1:3">
      <c r="A61" s="4" t="s">
        <v>341</v>
      </c>
    </row>
    <row r="62" spans="1:3">
      <c r="A62" s="3" t="s">
        <v>352</v>
      </c>
    </row>
    <row r="63" spans="1:3">
      <c r="A63" s="4" t="s">
        <v>353</v>
      </c>
      <c r="B63" s="5" t="n">
        <v>15219</v>
      </c>
      <c r="C63" s="5" t="n">
        <v>14463</v>
      </c>
    </row>
    <row r="64" spans="1:3">
      <c r="A64" s="4" t="s">
        <v>369</v>
      </c>
    </row>
    <row r="65" spans="1:3">
      <c r="A65" s="3" t="s">
        <v>352</v>
      </c>
    </row>
    <row r="66" spans="1:3">
      <c r="A66" s="4" t="s">
        <v>353</v>
      </c>
      <c r="B66" s="5" t="n">
        <v>0</v>
      </c>
      <c r="C66" s="5" t="n">
        <v>0</v>
      </c>
    </row>
    <row r="67" spans="1:3">
      <c r="A67" s="4" t="s">
        <v>370</v>
      </c>
    </row>
    <row r="68" spans="1:3">
      <c r="A68" s="3" t="s">
        <v>352</v>
      </c>
    </row>
    <row r="69" spans="1:3">
      <c r="A69" s="4" t="s">
        <v>353</v>
      </c>
      <c r="B69" s="5" t="n">
        <v>15219</v>
      </c>
      <c r="C69" s="5" t="n">
        <v>14463</v>
      </c>
    </row>
    <row r="70" spans="1:3">
      <c r="A70" s="4" t="s">
        <v>371</v>
      </c>
    </row>
    <row r="71" spans="1:3">
      <c r="A71" s="3" t="s">
        <v>352</v>
      </c>
    </row>
    <row r="72" spans="1:3">
      <c r="A72" s="4" t="s">
        <v>353</v>
      </c>
      <c r="B72" s="5" t="n">
        <v>0</v>
      </c>
      <c r="C72" s="5" t="n">
        <v>0</v>
      </c>
    </row>
    <row r="73" spans="1:3">
      <c r="A73" s="4" t="s">
        <v>342</v>
      </c>
    </row>
    <row r="74" spans="1:3">
      <c r="A74" s="3" t="s">
        <v>352</v>
      </c>
    </row>
    <row r="75" spans="1:3">
      <c r="A75" s="4" t="s">
        <v>353</v>
      </c>
      <c r="B75" s="5" t="n">
        <v>51389</v>
      </c>
    </row>
    <row r="76" spans="1:3">
      <c r="A76" s="4" t="s">
        <v>372</v>
      </c>
    </row>
    <row r="77" spans="1:3">
      <c r="A77" s="3" t="s">
        <v>352</v>
      </c>
    </row>
    <row r="78" spans="1:3">
      <c r="A78" s="4" t="s">
        <v>353</v>
      </c>
      <c r="B78" s="5" t="n">
        <v>0</v>
      </c>
    </row>
    <row r="79" spans="1:3">
      <c r="A79" s="4" t="s">
        <v>373</v>
      </c>
    </row>
    <row r="80" spans="1:3">
      <c r="A80" s="3" t="s">
        <v>352</v>
      </c>
    </row>
    <row r="81" spans="1:3">
      <c r="A81" s="4" t="s">
        <v>353</v>
      </c>
      <c r="B81" s="5" t="n">
        <v>51389</v>
      </c>
    </row>
    <row r="82" spans="1:3">
      <c r="A82" s="4" t="s">
        <v>374</v>
      </c>
    </row>
    <row r="83" spans="1:3">
      <c r="A83" s="3" t="s">
        <v>352</v>
      </c>
    </row>
    <row r="84" spans="1:3">
      <c r="A84" s="4" t="s">
        <v>353</v>
      </c>
      <c r="B84" s="5" t="n">
        <v>0</v>
      </c>
    </row>
    <row r="85" spans="1:3">
      <c r="A85" s="4" t="s">
        <v>343</v>
      </c>
    </row>
    <row r="86" spans="1:3">
      <c r="A86" s="3" t="s">
        <v>352</v>
      </c>
    </row>
    <row r="87" spans="1:3">
      <c r="A87" s="4" t="s">
        <v>353</v>
      </c>
      <c r="B87" s="5" t="n">
        <v>18716</v>
      </c>
    </row>
    <row r="88" spans="1:3">
      <c r="A88" s="4" t="s">
        <v>375</v>
      </c>
    </row>
    <row r="89" spans="1:3">
      <c r="A89" s="3" t="s">
        <v>352</v>
      </c>
    </row>
    <row r="90" spans="1:3">
      <c r="A90" s="4" t="s">
        <v>353</v>
      </c>
      <c r="B90" s="5" t="n">
        <v>0</v>
      </c>
    </row>
    <row r="91" spans="1:3">
      <c r="A91" s="4" t="s">
        <v>376</v>
      </c>
    </row>
    <row r="92" spans="1:3">
      <c r="A92" s="3" t="s">
        <v>352</v>
      </c>
    </row>
    <row r="93" spans="1:3">
      <c r="A93" s="4" t="s">
        <v>353</v>
      </c>
      <c r="B93" s="5" t="n">
        <v>18716</v>
      </c>
    </row>
    <row r="94" spans="1:3">
      <c r="A94" s="4" t="s">
        <v>377</v>
      </c>
    </row>
    <row r="95" spans="1:3">
      <c r="A95" s="3" t="s">
        <v>352</v>
      </c>
    </row>
    <row r="96" spans="1:3">
      <c r="A96" s="4" t="s">
        <v>353</v>
      </c>
      <c r="B96" s="7" t="n">
        <v>0</v>
      </c>
    </row>
    <row r="97" spans="1:3">
      <c r="A97" s="4" t="s">
        <v>378</v>
      </c>
    </row>
    <row r="98" spans="1:3">
      <c r="A98" s="3" t="s">
        <v>352</v>
      </c>
    </row>
    <row r="99" spans="1:3">
      <c r="A99" s="4" t="s">
        <v>353</v>
      </c>
      <c r="C99" s="5" t="n">
        <v>17851</v>
      </c>
    </row>
    <row r="100" spans="1:3">
      <c r="A100" s="4" t="s">
        <v>379</v>
      </c>
    </row>
    <row r="101" spans="1:3">
      <c r="A101" s="3" t="s">
        <v>352</v>
      </c>
    </row>
    <row r="102" spans="1:3">
      <c r="A102" s="4" t="s">
        <v>353</v>
      </c>
      <c r="C102" s="5" t="n">
        <v>0</v>
      </c>
    </row>
    <row r="103" spans="1:3">
      <c r="A103" s="4" t="s">
        <v>380</v>
      </c>
    </row>
    <row r="104" spans="1:3">
      <c r="A104" s="3" t="s">
        <v>352</v>
      </c>
    </row>
    <row r="105" spans="1:3">
      <c r="A105" s="4" t="s">
        <v>353</v>
      </c>
      <c r="C105" s="5" t="n">
        <v>17851</v>
      </c>
    </row>
    <row r="106" spans="1:3">
      <c r="A106" s="4" t="s">
        <v>381</v>
      </c>
    </row>
    <row r="107" spans="1:3">
      <c r="A107" s="3" t="s">
        <v>352</v>
      </c>
    </row>
    <row r="108" spans="1:3">
      <c r="A108" s="4" t="s">
        <v>353</v>
      </c>
      <c r="C10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2</v>
      </c>
      <c r="B1" s="2" t="s">
        <v>383</v>
      </c>
      <c r="D1" s="2" t="s">
        <v>1</v>
      </c>
    </row>
    <row r="2" spans="1:6">
      <c r="B2" s="2" t="s">
        <v>4</v>
      </c>
      <c r="C2" s="2" t="s">
        <v>384</v>
      </c>
      <c r="D2" s="2" t="s">
        <v>2</v>
      </c>
      <c r="E2" s="2" t="s">
        <v>35</v>
      </c>
      <c r="F2" s="2" t="s">
        <v>78</v>
      </c>
    </row>
    <row r="3" spans="1:6">
      <c r="A3" s="3" t="s">
        <v>352</v>
      </c>
    </row>
    <row r="4" spans="1:6">
      <c r="A4" s="4" t="s">
        <v>385</v>
      </c>
      <c r="D4" s="4" t="s">
        <v>386</v>
      </c>
    </row>
    <row r="5" spans="1:6">
      <c r="A5" s="4" t="s">
        <v>387</v>
      </c>
      <c r="D5" s="7" t="n">
        <v>0</v>
      </c>
    </row>
    <row r="6" spans="1:6">
      <c r="A6" s="4" t="s">
        <v>388</v>
      </c>
      <c r="D6" s="5" t="n">
        <v>7800</v>
      </c>
      <c r="E6" s="7" t="n">
        <v>15000</v>
      </c>
    </row>
    <row r="7" spans="1:6">
      <c r="A7" s="4" t="s">
        <v>132</v>
      </c>
      <c r="D7" s="7" t="n">
        <v>-2298</v>
      </c>
      <c r="E7" s="7" t="n">
        <v>263</v>
      </c>
      <c r="F7" s="7" t="n">
        <v>102</v>
      </c>
    </row>
    <row r="8" spans="1:6">
      <c r="A8" s="4" t="s">
        <v>389</v>
      </c>
    </row>
    <row r="9" spans="1:6">
      <c r="A9" s="3" t="s">
        <v>352</v>
      </c>
    </row>
    <row r="10" spans="1:6">
      <c r="A10" s="4" t="s">
        <v>132</v>
      </c>
      <c r="B10" s="7" t="n">
        <v>-2300</v>
      </c>
      <c r="C10" s="7" t="n">
        <v>-2300</v>
      </c>
    </row>
    <row r="11" spans="1:6">
      <c r="A11" s="4" t="s">
        <v>390</v>
      </c>
      <c r="B11" s="7" t="n">
        <v>-2300</v>
      </c>
      <c r="C11" s="7" t="n">
        <v>-23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5</v>
      </c>
      <c r="D2" s="2" t="s">
        <v>78</v>
      </c>
    </row>
    <row r="3" spans="1:4">
      <c r="A3" s="3" t="s">
        <v>392</v>
      </c>
    </row>
    <row r="4" spans="1:4">
      <c r="A4" s="4" t="s">
        <v>393</v>
      </c>
      <c r="B4" s="7" t="n">
        <v>4643</v>
      </c>
    </row>
    <row r="5" spans="1:4">
      <c r="A5" s="4" t="s">
        <v>132</v>
      </c>
      <c r="B5" s="5" t="n">
        <v>-2298</v>
      </c>
      <c r="C5" s="7" t="n">
        <v>263</v>
      </c>
      <c r="D5" s="7" t="n">
        <v>102</v>
      </c>
    </row>
    <row r="6" spans="1:4">
      <c r="A6" s="4" t="s">
        <v>394</v>
      </c>
      <c r="B6" s="7" t="n">
        <v>2345</v>
      </c>
      <c r="C6" s="7" t="n">
        <v>46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7" t="n">
        <v>104370</v>
      </c>
      <c r="C4" s="7" t="n">
        <v>75902</v>
      </c>
      <c r="D4" s="7" t="n">
        <v>48770</v>
      </c>
    </row>
    <row r="5" spans="1:4">
      <c r="A5" s="4" t="s">
        <v>81</v>
      </c>
      <c r="B5" s="5" t="n">
        <v>30002</v>
      </c>
      <c r="C5" s="5" t="n">
        <v>17275</v>
      </c>
      <c r="D5" s="5" t="n">
        <v>11276</v>
      </c>
    </row>
    <row r="6" spans="1:4">
      <c r="A6" s="4" t="s">
        <v>82</v>
      </c>
      <c r="B6" s="5" t="n">
        <v>134372</v>
      </c>
      <c r="C6" s="5" t="n">
        <v>93177</v>
      </c>
      <c r="D6" s="5" t="n">
        <v>60046</v>
      </c>
    </row>
    <row r="7" spans="1:4">
      <c r="A7" s="4" t="s">
        <v>83</v>
      </c>
      <c r="B7" s="5" t="n">
        <v>-134372</v>
      </c>
      <c r="C7" s="5" t="n">
        <v>-93177</v>
      </c>
      <c r="D7" s="5" t="n">
        <v>-60046</v>
      </c>
    </row>
    <row r="8" spans="1:4">
      <c r="A8" s="4" t="s">
        <v>84</v>
      </c>
      <c r="B8" s="5" t="n">
        <v>6030</v>
      </c>
      <c r="C8" s="5" t="n">
        <v>767</v>
      </c>
      <c r="D8" s="5" t="n">
        <v>472</v>
      </c>
    </row>
    <row r="9" spans="1:4">
      <c r="A9" s="4" t="s">
        <v>85</v>
      </c>
      <c r="B9" s="5" t="n">
        <v>-479</v>
      </c>
      <c r="C9" s="5" t="n">
        <v>-74</v>
      </c>
      <c r="D9" s="5" t="n">
        <v>-94</v>
      </c>
    </row>
    <row r="10" spans="1:4">
      <c r="A10" s="4" t="s">
        <v>86</v>
      </c>
      <c r="B10" s="5" t="n">
        <v>-128821</v>
      </c>
      <c r="C10" s="5" t="n">
        <v>-92484</v>
      </c>
      <c r="D10" s="5" t="n">
        <v>-59668</v>
      </c>
    </row>
    <row r="11" spans="1:4">
      <c r="A11" s="4" t="s">
        <v>87</v>
      </c>
      <c r="C11" s="5" t="n">
        <v>2246</v>
      </c>
    </row>
    <row r="12" spans="1:4">
      <c r="A12" s="4" t="s">
        <v>88</v>
      </c>
      <c r="B12" s="5" t="n">
        <v>-128821</v>
      </c>
      <c r="C12" s="5" t="n">
        <v>-90238</v>
      </c>
      <c r="D12" s="5" t="n">
        <v>-59668</v>
      </c>
    </row>
    <row r="13" spans="1:4">
      <c r="A13" s="4" t="s">
        <v>89</v>
      </c>
      <c r="B13" s="5" t="n">
        <v>-60</v>
      </c>
      <c r="C13" s="5" t="n">
        <v>-51</v>
      </c>
      <c r="D13" s="5" t="n">
        <v>-19</v>
      </c>
    </row>
    <row r="14" spans="1:4">
      <c r="A14" s="4" t="s">
        <v>90</v>
      </c>
      <c r="B14" s="7" t="n">
        <v>-128881</v>
      </c>
      <c r="C14" s="7" t="n">
        <v>-90289</v>
      </c>
      <c r="D14" s="7" t="n">
        <v>-59687</v>
      </c>
    </row>
    <row r="15" spans="1:4">
      <c r="A15" s="4" t="s">
        <v>91</v>
      </c>
      <c r="B15" s="9" t="n">
        <v>-3.4</v>
      </c>
      <c r="C15" s="9" t="n">
        <v>-3.4</v>
      </c>
      <c r="D15" s="9" t="n">
        <v>-5.59</v>
      </c>
    </row>
    <row r="16" spans="1:4">
      <c r="A16" s="4" t="s">
        <v>92</v>
      </c>
      <c r="B16" s="5" t="n">
        <v>37839855</v>
      </c>
      <c r="C16" s="5" t="n">
        <v>26578162</v>
      </c>
      <c r="D16" s="5" t="n">
        <v>106735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5</v>
      </c>
    </row>
    <row r="2" spans="1:3">
      <c r="A2" s="3" t="s">
        <v>396</v>
      </c>
    </row>
    <row r="3" spans="1:3">
      <c r="A3" s="4" t="s">
        <v>397</v>
      </c>
      <c r="B3" s="7" t="n">
        <v>42546</v>
      </c>
      <c r="C3" s="7" t="n">
        <v>29475</v>
      </c>
    </row>
    <row r="4" spans="1:3">
      <c r="A4" s="4" t="s">
        <v>398</v>
      </c>
      <c r="B4" s="5" t="n">
        <v>-10447</v>
      </c>
      <c r="C4" s="5" t="n">
        <v>-5103</v>
      </c>
    </row>
    <row r="5" spans="1:3">
      <c r="A5" s="4" t="s">
        <v>43</v>
      </c>
      <c r="B5" s="5" t="n">
        <v>32099</v>
      </c>
      <c r="C5" s="5" t="n">
        <v>24372</v>
      </c>
    </row>
    <row r="6" spans="1:3">
      <c r="A6" s="4" t="s">
        <v>399</v>
      </c>
    </row>
    <row r="7" spans="1:3">
      <c r="A7" s="3" t="s">
        <v>396</v>
      </c>
    </row>
    <row r="8" spans="1:3">
      <c r="A8" s="4" t="s">
        <v>397</v>
      </c>
      <c r="B8" s="5" t="n">
        <v>1898</v>
      </c>
      <c r="C8" s="5" t="n">
        <v>1049</v>
      </c>
    </row>
    <row r="9" spans="1:3">
      <c r="A9" s="4" t="s">
        <v>400</v>
      </c>
    </row>
    <row r="10" spans="1:3">
      <c r="A10" s="3" t="s">
        <v>396</v>
      </c>
    </row>
    <row r="11" spans="1:3">
      <c r="A11" s="4" t="s">
        <v>397</v>
      </c>
      <c r="B11" s="5" t="n">
        <v>1019</v>
      </c>
      <c r="C11" s="5" t="n">
        <v>160</v>
      </c>
    </row>
    <row r="12" spans="1:3">
      <c r="A12" s="4" t="s">
        <v>401</v>
      </c>
    </row>
    <row r="13" spans="1:3">
      <c r="A13" s="3" t="s">
        <v>396</v>
      </c>
    </row>
    <row r="14" spans="1:3">
      <c r="A14" s="4" t="s">
        <v>397</v>
      </c>
      <c r="B14" s="5" t="n">
        <v>513</v>
      </c>
      <c r="C14" s="5" t="n">
        <v>305</v>
      </c>
    </row>
    <row r="15" spans="1:3">
      <c r="A15" s="4" t="s">
        <v>318</v>
      </c>
    </row>
    <row r="16" spans="1:3">
      <c r="A16" s="3" t="s">
        <v>396</v>
      </c>
    </row>
    <row r="17" spans="1:3">
      <c r="A17" s="4" t="s">
        <v>397</v>
      </c>
      <c r="B17" s="5" t="n">
        <v>19607</v>
      </c>
      <c r="C17" s="5" t="n">
        <v>13368</v>
      </c>
    </row>
    <row r="18" spans="1:3">
      <c r="A18" s="4" t="s">
        <v>402</v>
      </c>
    </row>
    <row r="19" spans="1:3">
      <c r="A19" s="3" t="s">
        <v>396</v>
      </c>
    </row>
    <row r="20" spans="1:3">
      <c r="A20" s="4" t="s">
        <v>397</v>
      </c>
      <c r="B20" s="5" t="n">
        <v>9570</v>
      </c>
      <c r="C20" s="5" t="n">
        <v>5698</v>
      </c>
    </row>
    <row r="21" spans="1:3">
      <c r="A21" s="4" t="s">
        <v>403</v>
      </c>
    </row>
    <row r="22" spans="1:3">
      <c r="A22" s="3" t="s">
        <v>396</v>
      </c>
    </row>
    <row r="23" spans="1:3">
      <c r="A23" s="4" t="s">
        <v>397</v>
      </c>
      <c r="B23" s="5" t="n">
        <v>6619</v>
      </c>
      <c r="C23" s="5" t="n">
        <v>5996</v>
      </c>
    </row>
    <row r="24" spans="1:3">
      <c r="A24" s="4" t="s">
        <v>404</v>
      </c>
    </row>
    <row r="25" spans="1:3">
      <c r="A25" s="3" t="s">
        <v>396</v>
      </c>
    </row>
    <row r="26" spans="1:3">
      <c r="A26" s="4" t="s">
        <v>397</v>
      </c>
      <c r="B26" s="7" t="n">
        <v>3320</v>
      </c>
      <c r="C26" s="7" t="n">
        <v>28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5</v>
      </c>
      <c r="D2" s="2" t="s">
        <v>78</v>
      </c>
    </row>
    <row r="3" spans="1:4">
      <c r="A3" s="3" t="s">
        <v>396</v>
      </c>
    </row>
    <row r="4" spans="1:4">
      <c r="A4" s="4" t="s">
        <v>406</v>
      </c>
      <c r="B4" s="7" t="n">
        <v>5595</v>
      </c>
      <c r="C4" s="7" t="n">
        <v>3398</v>
      </c>
      <c r="D4" s="7" t="n">
        <v>1630</v>
      </c>
    </row>
    <row r="5" spans="1:4">
      <c r="A5" s="4" t="s">
        <v>407</v>
      </c>
      <c r="B5" s="5" t="n">
        <v>11609</v>
      </c>
      <c r="C5" s="5" t="n">
        <v>7551</v>
      </c>
      <c r="D5" s="5" t="n">
        <v>16651</v>
      </c>
    </row>
    <row r="6" spans="1:4">
      <c r="A6" s="4" t="s">
        <v>408</v>
      </c>
      <c r="B6" s="5" t="n">
        <v>0</v>
      </c>
      <c r="C6" s="5" t="n">
        <v>0</v>
      </c>
      <c r="D6" s="7" t="n">
        <v>16</v>
      </c>
    </row>
    <row r="7" spans="1:4">
      <c r="A7" s="4" t="s">
        <v>318</v>
      </c>
    </row>
    <row r="8" spans="1:4">
      <c r="A8" s="3" t="s">
        <v>396</v>
      </c>
    </row>
    <row r="9" spans="1:4">
      <c r="A9" s="4" t="s">
        <v>407</v>
      </c>
      <c r="B9" s="5" t="n">
        <v>7100</v>
      </c>
      <c r="C9" s="5" t="n">
        <v>1800</v>
      </c>
    </row>
    <row r="10" spans="1:4">
      <c r="A10" s="4" t="s">
        <v>408</v>
      </c>
      <c r="B10" s="7" t="n">
        <v>1500</v>
      </c>
      <c r="C10" s="7" t="n">
        <v>12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5</v>
      </c>
    </row>
    <row r="2" spans="1:3">
      <c r="A2" s="3" t="s">
        <v>410</v>
      </c>
    </row>
    <row r="3" spans="1:3">
      <c r="A3" s="4" t="s">
        <v>411</v>
      </c>
      <c r="B3" s="7" t="n">
        <v>8581</v>
      </c>
      <c r="C3" s="7" t="n">
        <v>5460</v>
      </c>
    </row>
    <row r="4" spans="1:3">
      <c r="A4" s="4" t="s">
        <v>412</v>
      </c>
      <c r="B4" s="5" t="n">
        <v>3317</v>
      </c>
      <c r="C4" s="5" t="n">
        <v>2590</v>
      </c>
    </row>
    <row r="5" spans="1:3">
      <c r="A5" s="4" t="s">
        <v>413</v>
      </c>
      <c r="B5" s="5" t="n">
        <v>71</v>
      </c>
      <c r="C5" s="5" t="n">
        <v>540</v>
      </c>
    </row>
    <row r="6" spans="1:3">
      <c r="A6" s="4" t="s">
        <v>414</v>
      </c>
      <c r="B6" s="5" t="n">
        <v>783</v>
      </c>
      <c r="C6" s="5" t="n">
        <v>162</v>
      </c>
    </row>
    <row r="7" spans="1:3">
      <c r="A7" s="4" t="s">
        <v>133</v>
      </c>
      <c r="B7" s="5" t="n">
        <v>176</v>
      </c>
      <c r="C7" s="5" t="n">
        <v>80</v>
      </c>
    </row>
    <row r="8" spans="1:3">
      <c r="A8" s="4" t="s">
        <v>415</v>
      </c>
      <c r="B8" s="7" t="n">
        <v>12928</v>
      </c>
      <c r="C8" s="7" t="n">
        <v>88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5</v>
      </c>
    </row>
    <row r="2" spans="1:3">
      <c r="A2" s="3" t="s">
        <v>181</v>
      </c>
    </row>
    <row r="3" spans="1:3">
      <c r="A3" s="4" t="s">
        <v>52</v>
      </c>
      <c r="B3" s="7" t="n">
        <v>4720</v>
      </c>
      <c r="C3" s="7" t="n">
        <v>2535</v>
      </c>
    </row>
    <row r="4" spans="1:3">
      <c r="A4" s="4" t="s">
        <v>417</v>
      </c>
      <c r="B4" s="5" t="n">
        <v>215</v>
      </c>
      <c r="C4" s="5" t="n">
        <v>743</v>
      </c>
    </row>
    <row r="5" spans="1:3">
      <c r="A5" s="4" t="s">
        <v>418</v>
      </c>
      <c r="B5" s="7" t="n">
        <v>4935</v>
      </c>
      <c r="C5" s="7" t="n">
        <v>3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0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0"/>
    <col customWidth="1" max="7" min="7" width="27"/>
    <col customWidth="1" max="8" min="8" width="14"/>
    <col customWidth="1" max="9" min="9" width="20"/>
    <col customWidth="1" max="10" min="10" width="21"/>
    <col customWidth="1" max="11" min="11" width="21"/>
    <col customWidth="1" max="12" min="12" width="21"/>
    <col customWidth="1" max="13" min="13" width="21"/>
    <col customWidth="1" max="14" min="14" width="21"/>
    <col customWidth="1" max="15" min="15" width="80"/>
    <col customWidth="1" max="16" min="16" width="27"/>
    <col customWidth="1" max="17" min="17" width="80"/>
  </cols>
  <sheetData>
    <row r="1" spans="1:17">
      <c r="A1" s="1" t="s">
        <v>419</v>
      </c>
      <c r="B1" s="2" t="s">
        <v>420</v>
      </c>
      <c r="C1" s="2" t="s">
        <v>421</v>
      </c>
      <c r="D1" s="2" t="s">
        <v>422</v>
      </c>
      <c r="E1" s="2" t="s">
        <v>423</v>
      </c>
      <c r="F1" s="2" t="s">
        <v>424</v>
      </c>
      <c r="G1" s="2" t="s">
        <v>425</v>
      </c>
      <c r="H1" s="2" t="s">
        <v>426</v>
      </c>
      <c r="I1" s="2" t="s">
        <v>427</v>
      </c>
      <c r="J1" s="2" t="s">
        <v>286</v>
      </c>
      <c r="K1" s="2" t="s">
        <v>428</v>
      </c>
      <c r="L1" s="2" t="s">
        <v>429</v>
      </c>
      <c r="M1" s="2" t="s">
        <v>430</v>
      </c>
      <c r="N1" s="2" t="s">
        <v>431</v>
      </c>
      <c r="O1" s="2" t="s">
        <v>432</v>
      </c>
      <c r="P1" s="2" t="s">
        <v>290</v>
      </c>
      <c r="Q1" s="2" t="s">
        <v>433</v>
      </c>
    </row>
    <row r="2" spans="1:17">
      <c r="A2" s="3" t="s">
        <v>434</v>
      </c>
    </row>
    <row r="3" spans="1:17">
      <c r="A3" s="4" t="s">
        <v>435</v>
      </c>
      <c r="O3" s="7" t="n">
        <v>104370000</v>
      </c>
      <c r="P3" s="7" t="n">
        <v>75902000</v>
      </c>
      <c r="Q3" s="7" t="n">
        <v>48770000</v>
      </c>
    </row>
    <row r="4" spans="1:17">
      <c r="A4" s="4" t="s">
        <v>436</v>
      </c>
    </row>
    <row r="5" spans="1:17">
      <c r="A5" s="3" t="s">
        <v>434</v>
      </c>
    </row>
    <row r="6" spans="1:17">
      <c r="A6" s="4" t="s">
        <v>437</v>
      </c>
      <c r="P6" s="5" t="n">
        <v>300000</v>
      </c>
    </row>
    <row r="7" spans="1:17">
      <c r="A7" s="4" t="s">
        <v>438</v>
      </c>
    </row>
    <row r="8" spans="1:17">
      <c r="A8" s="3" t="s">
        <v>434</v>
      </c>
    </row>
    <row r="9" spans="1:17">
      <c r="A9" s="4" t="s">
        <v>437</v>
      </c>
      <c r="O9" s="7" t="n">
        <v>0</v>
      </c>
    </row>
    <row r="10" spans="1:17">
      <c r="A10" s="4" t="s">
        <v>439</v>
      </c>
    </row>
    <row r="11" spans="1:17">
      <c r="A11" s="3" t="s">
        <v>434</v>
      </c>
    </row>
    <row r="12" spans="1:17">
      <c r="A12" s="4" t="s">
        <v>440</v>
      </c>
      <c r="D12" s="7" t="n">
        <v>7600000</v>
      </c>
    </row>
    <row r="13" spans="1:17">
      <c r="A13" s="4" t="s">
        <v>441</v>
      </c>
    </row>
    <row r="14" spans="1:17">
      <c r="A14" s="3" t="s">
        <v>434</v>
      </c>
    </row>
    <row r="15" spans="1:17">
      <c r="A15" s="4" t="s">
        <v>442</v>
      </c>
      <c r="G15" s="7" t="n">
        <v>300000</v>
      </c>
    </row>
    <row r="16" spans="1:17">
      <c r="A16" s="4" t="s">
        <v>443</v>
      </c>
      <c r="G16" s="4" t="s">
        <v>444</v>
      </c>
    </row>
    <row r="17" spans="1:17">
      <c r="A17" s="4" t="s">
        <v>445</v>
      </c>
      <c r="O17" s="4" t="s">
        <v>446</v>
      </c>
    </row>
    <row r="18" spans="1:17">
      <c r="A18" s="4" t="s">
        <v>447</v>
      </c>
    </row>
    <row r="19" spans="1:17">
      <c r="A19" s="3" t="s">
        <v>434</v>
      </c>
    </row>
    <row r="20" spans="1:17">
      <c r="A20" s="4" t="s">
        <v>448</v>
      </c>
      <c r="G20" s="7" t="n">
        <v>8850000</v>
      </c>
    </row>
    <row r="21" spans="1:17">
      <c r="A21" s="4" t="s">
        <v>449</v>
      </c>
    </row>
    <row r="22" spans="1:17">
      <c r="A22" s="3" t="s">
        <v>434</v>
      </c>
    </row>
    <row r="23" spans="1:17">
      <c r="A23" s="4" t="s">
        <v>448</v>
      </c>
      <c r="G23" s="7" t="n">
        <v>8850000</v>
      </c>
    </row>
    <row r="24" spans="1:17">
      <c r="A24" s="4" t="s">
        <v>450</v>
      </c>
    </row>
    <row r="25" spans="1:17">
      <c r="A25" s="3" t="s">
        <v>434</v>
      </c>
    </row>
    <row r="26" spans="1:17">
      <c r="A26" s="4" t="s">
        <v>445</v>
      </c>
      <c r="O26" s="4" t="s">
        <v>451</v>
      </c>
    </row>
    <row r="27" spans="1:17">
      <c r="A27" s="4" t="s">
        <v>452</v>
      </c>
      <c r="D27" s="5" t="n">
        <v>200000</v>
      </c>
    </row>
    <row r="28" spans="1:17">
      <c r="A28" s="4" t="s">
        <v>453</v>
      </c>
      <c r="D28" s="5" t="n">
        <v>400000</v>
      </c>
    </row>
    <row r="29" spans="1:17">
      <c r="A29" s="4" t="s">
        <v>454</v>
      </c>
      <c r="H29" s="4" t="s">
        <v>455</v>
      </c>
    </row>
    <row r="30" spans="1:17">
      <c r="A30" s="4" t="s">
        <v>456</v>
      </c>
    </row>
    <row r="31" spans="1:17">
      <c r="A31" s="3" t="s">
        <v>434</v>
      </c>
    </row>
    <row r="32" spans="1:17">
      <c r="A32" s="4" t="s">
        <v>445</v>
      </c>
      <c r="Q32" s="4" t="s">
        <v>457</v>
      </c>
    </row>
    <row r="33" spans="1:17">
      <c r="A33" s="4" t="s">
        <v>452</v>
      </c>
      <c r="D33" s="5" t="n">
        <v>1000000</v>
      </c>
    </row>
    <row r="34" spans="1:17">
      <c r="A34" s="4" t="s">
        <v>453</v>
      </c>
      <c r="D34" s="5" t="n">
        <v>500000</v>
      </c>
    </row>
    <row r="35" spans="1:17">
      <c r="A35" s="4" t="s">
        <v>454</v>
      </c>
      <c r="H35" s="4" t="s">
        <v>455</v>
      </c>
    </row>
    <row r="36" spans="1:17">
      <c r="A36" s="4" t="s">
        <v>437</v>
      </c>
      <c r="O36" s="7" t="n">
        <v>300000</v>
      </c>
      <c r="P36" s="5" t="n">
        <v>400000</v>
      </c>
    </row>
    <row r="37" spans="1:17">
      <c r="A37" s="4" t="s">
        <v>458</v>
      </c>
    </row>
    <row r="38" spans="1:17">
      <c r="A38" s="3" t="s">
        <v>434</v>
      </c>
    </row>
    <row r="39" spans="1:17">
      <c r="A39" s="4" t="s">
        <v>448</v>
      </c>
      <c r="D39" s="5" t="n">
        <v>45000000</v>
      </c>
    </row>
    <row r="40" spans="1:17">
      <c r="A40" s="4" t="s">
        <v>440</v>
      </c>
      <c r="D40" s="7" t="n">
        <v>8800000</v>
      </c>
    </row>
    <row r="41" spans="1:17">
      <c r="A41" s="4" t="s">
        <v>459</v>
      </c>
    </row>
    <row r="42" spans="1:17">
      <c r="A42" s="3" t="s">
        <v>434</v>
      </c>
    </row>
    <row r="43" spans="1:17">
      <c r="A43" s="4" t="s">
        <v>460</v>
      </c>
      <c r="C43" s="5" t="n">
        <v>87466</v>
      </c>
      <c r="E43" s="5" t="n">
        <v>87465</v>
      </c>
      <c r="F43" s="5" t="n">
        <v>87465</v>
      </c>
    </row>
    <row r="44" spans="1:17">
      <c r="A44" s="4" t="s">
        <v>461</v>
      </c>
    </row>
    <row r="45" spans="1:17">
      <c r="A45" s="3" t="s">
        <v>434</v>
      </c>
    </row>
    <row r="46" spans="1:17">
      <c r="A46" s="4" t="s">
        <v>462</v>
      </c>
      <c r="L46" s="10" t="n">
        <v>600000</v>
      </c>
    </row>
    <row r="47" spans="1:17">
      <c r="A47" s="4" t="s">
        <v>463</v>
      </c>
    </row>
    <row r="48" spans="1:17">
      <c r="A48" s="3" t="s">
        <v>434</v>
      </c>
    </row>
    <row r="49" spans="1:17">
      <c r="A49" s="4" t="s">
        <v>445</v>
      </c>
      <c r="O49" s="4" t="s">
        <v>464</v>
      </c>
    </row>
    <row r="50" spans="1:17">
      <c r="A50" s="4" t="s">
        <v>452</v>
      </c>
      <c r="B50" s="7" t="n">
        <v>500000</v>
      </c>
    </row>
    <row r="51" spans="1:17">
      <c r="A51" s="4" t="s">
        <v>440</v>
      </c>
      <c r="B51" s="7" t="n">
        <v>13700000</v>
      </c>
    </row>
    <row r="52" spans="1:17">
      <c r="A52" s="4" t="s">
        <v>454</v>
      </c>
      <c r="B52" s="4" t="s">
        <v>455</v>
      </c>
    </row>
    <row r="53" spans="1:17">
      <c r="A53" s="4" t="s">
        <v>437</v>
      </c>
      <c r="Q53" s="7" t="n">
        <v>700000</v>
      </c>
    </row>
    <row r="54" spans="1:17">
      <c r="A54" s="4" t="s">
        <v>465</v>
      </c>
      <c r="O54" s="7" t="n">
        <v>6000000</v>
      </c>
    </row>
    <row r="55" spans="1:17">
      <c r="A55" s="4" t="s">
        <v>466</v>
      </c>
      <c r="O55" s="4" t="s">
        <v>467</v>
      </c>
    </row>
    <row r="56" spans="1:17">
      <c r="A56" s="4" t="s">
        <v>468</v>
      </c>
      <c r="O56" s="4" t="s">
        <v>469</v>
      </c>
    </row>
    <row r="57" spans="1:17">
      <c r="A57" s="4" t="s">
        <v>470</v>
      </c>
      <c r="B57" s="4" t="s">
        <v>471</v>
      </c>
    </row>
    <row r="58" spans="1:17">
      <c r="A58" s="4" t="s">
        <v>472</v>
      </c>
    </row>
    <row r="59" spans="1:17">
      <c r="A59" s="3" t="s">
        <v>434</v>
      </c>
    </row>
    <row r="60" spans="1:17">
      <c r="A60" s="4" t="s">
        <v>465</v>
      </c>
      <c r="B60" s="7" t="n">
        <v>4500000</v>
      </c>
    </row>
    <row r="61" spans="1:17">
      <c r="A61" s="4" t="s">
        <v>473</v>
      </c>
    </row>
    <row r="62" spans="1:17">
      <c r="A62" s="3" t="s">
        <v>434</v>
      </c>
    </row>
    <row r="63" spans="1:17">
      <c r="A63" s="4" t="s">
        <v>465</v>
      </c>
      <c r="B63" s="7" t="n">
        <v>6000000</v>
      </c>
    </row>
    <row r="64" spans="1:17">
      <c r="A64" s="4" t="s">
        <v>474</v>
      </c>
    </row>
    <row r="65" spans="1:17">
      <c r="A65" s="3" t="s">
        <v>434</v>
      </c>
    </row>
    <row r="66" spans="1:17">
      <c r="A66" s="4" t="s">
        <v>435</v>
      </c>
      <c r="O66" s="7" t="n">
        <v>200000</v>
      </c>
      <c r="P66" s="7" t="n">
        <v>100000</v>
      </c>
    </row>
    <row r="67" spans="1:17">
      <c r="A67" s="4" t="s">
        <v>475</v>
      </c>
      <c r="K67" s="4" t="s">
        <v>476</v>
      </c>
    </row>
    <row r="68" spans="1:17">
      <c r="A68" s="4" t="s">
        <v>477</v>
      </c>
      <c r="M68" s="4" t="s">
        <v>455</v>
      </c>
    </row>
    <row r="69" spans="1:17">
      <c r="A69" s="4" t="s">
        <v>478</v>
      </c>
      <c r="M69" s="4" t="s">
        <v>479</v>
      </c>
    </row>
    <row r="70" spans="1:17">
      <c r="A70" s="4" t="s">
        <v>480</v>
      </c>
    </row>
    <row r="71" spans="1:17">
      <c r="A71" s="3" t="s">
        <v>434</v>
      </c>
    </row>
    <row r="72" spans="1:17">
      <c r="A72" s="4" t="s">
        <v>481</v>
      </c>
      <c r="K72" s="7" t="n">
        <v>400000</v>
      </c>
    </row>
    <row r="73" spans="1:17">
      <c r="A73" s="4" t="s">
        <v>482</v>
      </c>
      <c r="O73" s="7" t="n">
        <v>2800000</v>
      </c>
    </row>
    <row r="74" spans="1:17">
      <c r="A74" s="4" t="s">
        <v>483</v>
      </c>
    </row>
    <row r="75" spans="1:17">
      <c r="A75" s="3" t="s">
        <v>434</v>
      </c>
    </row>
    <row r="76" spans="1:17">
      <c r="A76" s="4" t="s">
        <v>481</v>
      </c>
      <c r="K76" s="7" t="n">
        <v>100000</v>
      </c>
    </row>
    <row r="77" spans="1:17">
      <c r="A77" s="4" t="s">
        <v>484</v>
      </c>
      <c r="M77" s="7" t="n">
        <v>200000</v>
      </c>
    </row>
    <row r="78" spans="1:17">
      <c r="A78" s="4" t="s">
        <v>485</v>
      </c>
    </row>
    <row r="79" spans="1:17">
      <c r="A79" s="3" t="s">
        <v>434</v>
      </c>
    </row>
    <row r="80" spans="1:17">
      <c r="A80" s="4" t="s">
        <v>452</v>
      </c>
      <c r="N80" s="7" t="n">
        <v>100000</v>
      </c>
    </row>
    <row r="81" spans="1:17">
      <c r="A81" s="4" t="s">
        <v>486</v>
      </c>
      <c r="N81" s="4" t="s">
        <v>476</v>
      </c>
    </row>
    <row r="82" spans="1:17">
      <c r="A82" s="4" t="s">
        <v>487</v>
      </c>
    </row>
    <row r="83" spans="1:17">
      <c r="A83" s="3" t="s">
        <v>434</v>
      </c>
    </row>
    <row r="84" spans="1:17">
      <c r="A84" s="4" t="s">
        <v>488</v>
      </c>
      <c r="N84" s="7" t="n">
        <v>800000</v>
      </c>
    </row>
    <row r="85" spans="1:17">
      <c r="A85" s="4" t="s">
        <v>489</v>
      </c>
    </row>
    <row r="86" spans="1:17">
      <c r="A86" s="3" t="s">
        <v>434</v>
      </c>
    </row>
    <row r="87" spans="1:17">
      <c r="A87" s="4" t="s">
        <v>452</v>
      </c>
      <c r="J87" s="7" t="n">
        <v>15000</v>
      </c>
    </row>
    <row r="88" spans="1:17">
      <c r="A88" s="4" t="s">
        <v>486</v>
      </c>
      <c r="J88" s="4" t="s">
        <v>490</v>
      </c>
    </row>
    <row r="89" spans="1:17">
      <c r="A89" s="4" t="s">
        <v>491</v>
      </c>
      <c r="J89" s="7" t="n">
        <v>10000</v>
      </c>
    </row>
    <row r="90" spans="1:17">
      <c r="A90" s="4" t="s">
        <v>492</v>
      </c>
    </row>
    <row r="91" spans="1:17">
      <c r="A91" s="3" t="s">
        <v>434</v>
      </c>
    </row>
    <row r="92" spans="1:17">
      <c r="A92" s="4" t="s">
        <v>488</v>
      </c>
      <c r="J92" s="7" t="n">
        <v>700000</v>
      </c>
    </row>
    <row r="93" spans="1:17">
      <c r="A93" s="4" t="s">
        <v>97</v>
      </c>
    </row>
    <row r="94" spans="1:17">
      <c r="A94" s="3" t="s">
        <v>434</v>
      </c>
    </row>
    <row r="95" spans="1:17">
      <c r="A95" s="4" t="s">
        <v>493</v>
      </c>
      <c r="O95" s="5" t="n">
        <v>12992524</v>
      </c>
      <c r="P95" s="5" t="n">
        <v>7933512</v>
      </c>
    </row>
    <row r="96" spans="1:17">
      <c r="A96" s="4" t="s">
        <v>494</v>
      </c>
    </row>
    <row r="97" spans="1:17">
      <c r="A97" s="3" t="s">
        <v>434</v>
      </c>
    </row>
    <row r="98" spans="1:17">
      <c r="A98" s="4" t="s">
        <v>493</v>
      </c>
      <c r="I98" s="5" t="n">
        <v>51968</v>
      </c>
    </row>
    <row r="99" spans="1:17">
      <c r="A99" s="4" t="s">
        <v>495</v>
      </c>
    </row>
    <row r="100" spans="1:17">
      <c r="A100" s="3" t="s">
        <v>434</v>
      </c>
    </row>
    <row r="101" spans="1:17">
      <c r="A101" s="4" t="s">
        <v>496</v>
      </c>
      <c r="I101" s="5" t="n">
        <v>425000</v>
      </c>
    </row>
    <row r="102" spans="1:17">
      <c r="A102" s="4" t="s">
        <v>497</v>
      </c>
    </row>
    <row r="103" spans="1:17">
      <c r="A103" s="3" t="s">
        <v>434</v>
      </c>
    </row>
    <row r="104" spans="1:17">
      <c r="A104" s="4" t="s">
        <v>493</v>
      </c>
      <c r="G104" s="5" t="n">
        <v>50228</v>
      </c>
    </row>
    <row r="105" spans="1:17">
      <c r="A105" s="4" t="s">
        <v>498</v>
      </c>
    </row>
    <row r="106" spans="1:17">
      <c r="A106" s="3" t="s">
        <v>434</v>
      </c>
    </row>
    <row r="107" spans="1:17">
      <c r="A107" s="4" t="s">
        <v>493</v>
      </c>
      <c r="F107" s="5" t="n">
        <v>2623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9</v>
      </c>
      <c r="B1" s="2" t="s">
        <v>1</v>
      </c>
    </row>
    <row r="2" spans="1:3">
      <c r="B2" s="2" t="s">
        <v>2</v>
      </c>
      <c r="C2" s="2" t="s">
        <v>35</v>
      </c>
    </row>
    <row r="3" spans="1:3">
      <c r="A3" s="3" t="s">
        <v>172</v>
      </c>
    </row>
    <row r="4" spans="1:3">
      <c r="A4" s="4" t="s">
        <v>500</v>
      </c>
      <c r="B4" s="5" t="n">
        <v>310000000</v>
      </c>
    </row>
    <row r="5" spans="1:3">
      <c r="A5" s="4" t="s">
        <v>73</v>
      </c>
      <c r="B5" s="8" t="n">
        <v>1e-05</v>
      </c>
      <c r="C5" s="8" t="n">
        <v>1e-05</v>
      </c>
    </row>
    <row r="6" spans="1:3">
      <c r="A6" s="4" t="s">
        <v>74</v>
      </c>
      <c r="B6" s="5" t="n">
        <v>300000000</v>
      </c>
      <c r="C6" s="5" t="n">
        <v>300000000</v>
      </c>
    </row>
    <row r="7" spans="1:3">
      <c r="A7" s="4" t="s">
        <v>70</v>
      </c>
      <c r="B7" s="5" t="n">
        <v>10000000</v>
      </c>
      <c r="C7" s="5" t="n">
        <v>10000000</v>
      </c>
    </row>
    <row r="8" spans="1:3">
      <c r="A8" s="4" t="s">
        <v>76</v>
      </c>
      <c r="B8" s="5" t="n">
        <v>43546786</v>
      </c>
      <c r="C8" s="5" t="n">
        <v>29901368</v>
      </c>
    </row>
    <row r="9" spans="1:3">
      <c r="A9" s="4" t="s">
        <v>72</v>
      </c>
      <c r="B9" s="5" t="n">
        <v>0</v>
      </c>
      <c r="C9" s="5" t="n">
        <v>0</v>
      </c>
    </row>
    <row r="10" spans="1:3">
      <c r="A10" s="4" t="s">
        <v>501</v>
      </c>
      <c r="B10"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5</v>
      </c>
    </row>
    <row r="2" spans="1:3">
      <c r="A2" s="3" t="s">
        <v>503</v>
      </c>
    </row>
    <row r="3" spans="1:3">
      <c r="A3" s="4" t="s">
        <v>504</v>
      </c>
      <c r="B3" s="5" t="n">
        <v>7583653</v>
      </c>
      <c r="C3" s="5" t="n">
        <v>5495593</v>
      </c>
    </row>
    <row r="4" spans="1:3">
      <c r="A4" s="4" t="s">
        <v>505</v>
      </c>
    </row>
    <row r="5" spans="1:3">
      <c r="A5" s="3" t="s">
        <v>503</v>
      </c>
    </row>
    <row r="6" spans="1:3">
      <c r="A6" s="4" t="s">
        <v>504</v>
      </c>
      <c r="B6" s="5" t="n">
        <v>0</v>
      </c>
      <c r="C6" s="5" t="n">
        <v>9914</v>
      </c>
    </row>
    <row r="7" spans="1:3">
      <c r="A7" s="4" t="s">
        <v>506</v>
      </c>
    </row>
    <row r="8" spans="1:3">
      <c r="A8" s="3" t="s">
        <v>503</v>
      </c>
    </row>
    <row r="9" spans="1:3">
      <c r="A9" s="4" t="s">
        <v>504</v>
      </c>
      <c r="B9" s="5" t="n">
        <v>177067</v>
      </c>
      <c r="C9" s="5" t="n">
        <v>210000</v>
      </c>
    </row>
    <row r="10" spans="1:3">
      <c r="A10" s="4" t="s">
        <v>255</v>
      </c>
    </row>
    <row r="11" spans="1:3">
      <c r="A11" s="3" t="s">
        <v>503</v>
      </c>
    </row>
    <row r="12" spans="1:3">
      <c r="A12" s="4" t="s">
        <v>504</v>
      </c>
      <c r="B12" s="5" t="n">
        <v>4894201</v>
      </c>
      <c r="C12" s="5" t="n">
        <v>5073132</v>
      </c>
    </row>
    <row r="13" spans="1:3">
      <c r="A13" s="4" t="s">
        <v>507</v>
      </c>
    </row>
    <row r="14" spans="1:3">
      <c r="A14" s="3" t="s">
        <v>503</v>
      </c>
    </row>
    <row r="15" spans="1:3">
      <c r="A15" s="4" t="s">
        <v>504</v>
      </c>
      <c r="B15" s="5" t="n">
        <v>2512385</v>
      </c>
      <c r="C15" s="5" t="n">
        <v>2025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80"/>
    <col customWidth="1" max="6" min="6" width="37"/>
    <col customWidth="1" max="7" min="7" width="37"/>
    <col customWidth="1" max="8" min="8" width="20"/>
  </cols>
  <sheetData>
    <row r="1" spans="1:8">
      <c r="A1" s="1" t="s">
        <v>508</v>
      </c>
      <c r="B1" s="2" t="s">
        <v>509</v>
      </c>
      <c r="C1" s="2" t="s">
        <v>510</v>
      </c>
      <c r="D1" s="2" t="s">
        <v>511</v>
      </c>
      <c r="E1" s="2" t="s">
        <v>512</v>
      </c>
      <c r="F1" s="2" t="s">
        <v>513</v>
      </c>
      <c r="G1" s="2" t="s">
        <v>514</v>
      </c>
      <c r="H1" s="2" t="s">
        <v>515</v>
      </c>
    </row>
    <row r="2" spans="1:8">
      <c r="A2" s="3" t="s">
        <v>250</v>
      </c>
    </row>
    <row r="3" spans="1:8">
      <c r="A3" s="4" t="s">
        <v>516</v>
      </c>
      <c r="E3" s="5" t="n">
        <v>7583653000</v>
      </c>
      <c r="F3" s="5" t="n">
        <v>5495593000</v>
      </c>
    </row>
    <row r="4" spans="1:8">
      <c r="A4" s="4" t="s">
        <v>517</v>
      </c>
      <c r="E4" s="5" t="n">
        <v>2512385</v>
      </c>
      <c r="F4" s="5" t="n">
        <v>202547</v>
      </c>
      <c r="G4" s="5" t="n">
        <v>1891092</v>
      </c>
    </row>
    <row r="5" spans="1:8">
      <c r="A5" s="4" t="s">
        <v>518</v>
      </c>
      <c r="E5" s="5" t="n">
        <v>614161</v>
      </c>
      <c r="F5" s="5" t="n">
        <v>236597</v>
      </c>
    </row>
    <row r="6" spans="1:8">
      <c r="A6" s="4" t="s">
        <v>519</v>
      </c>
      <c r="E6" s="7" t="n">
        <v>18500</v>
      </c>
      <c r="F6" s="7" t="n">
        <v>4400</v>
      </c>
    </row>
    <row r="7" spans="1:8">
      <c r="A7" s="4" t="s">
        <v>520</v>
      </c>
      <c r="E7" s="5" t="n">
        <v>3400</v>
      </c>
      <c r="F7" s="5" t="n">
        <v>800</v>
      </c>
    </row>
    <row r="8" spans="1:8">
      <c r="A8" s="4" t="s">
        <v>521</v>
      </c>
      <c r="E8" s="5" t="n">
        <v>13700</v>
      </c>
      <c r="F8" s="5" t="n">
        <v>6100</v>
      </c>
    </row>
    <row r="9" spans="1:8">
      <c r="A9" s="4" t="s">
        <v>522</v>
      </c>
      <c r="E9" s="7" t="n">
        <v>1200</v>
      </c>
    </row>
    <row r="10" spans="1:8">
      <c r="A10" s="4" t="s">
        <v>523</v>
      </c>
      <c r="E10" s="4" t="s">
        <v>524</v>
      </c>
    </row>
    <row r="11" spans="1:8">
      <c r="A11" s="4" t="s">
        <v>525</v>
      </c>
      <c r="D11" s="4" t="s">
        <v>526</v>
      </c>
      <c r="E11" s="4" t="s">
        <v>526</v>
      </c>
    </row>
    <row r="12" spans="1:8">
      <c r="A12" s="4" t="s">
        <v>527</v>
      </c>
      <c r="E12" s="7" t="n">
        <v>16495</v>
      </c>
      <c r="F12" s="5" t="n">
        <v>6880</v>
      </c>
      <c r="G12" s="7" t="n">
        <v>2004</v>
      </c>
    </row>
    <row r="13" spans="1:8">
      <c r="A13" s="4" t="s">
        <v>95</v>
      </c>
    </row>
    <row r="14" spans="1:8">
      <c r="A14" s="3" t="s">
        <v>250</v>
      </c>
    </row>
    <row r="15" spans="1:8">
      <c r="A15" s="4" t="s">
        <v>528</v>
      </c>
      <c r="D15" s="4" t="s">
        <v>529</v>
      </c>
    </row>
    <row r="16" spans="1:8">
      <c r="A16" s="4" t="s">
        <v>530</v>
      </c>
    </row>
    <row r="17" spans="1:8">
      <c r="A17" s="3" t="s">
        <v>250</v>
      </c>
    </row>
    <row r="18" spans="1:8">
      <c r="A18" s="4" t="s">
        <v>527</v>
      </c>
      <c r="E18" s="5" t="n">
        <v>7197</v>
      </c>
      <c r="F18" s="7" t="n">
        <v>2789</v>
      </c>
      <c r="G18" s="7" t="n">
        <v>962</v>
      </c>
    </row>
    <row r="19" spans="1:8">
      <c r="A19" s="4" t="s">
        <v>531</v>
      </c>
    </row>
    <row r="20" spans="1:8">
      <c r="A20" s="3" t="s">
        <v>250</v>
      </c>
    </row>
    <row r="21" spans="1:8">
      <c r="A21" s="4" t="s">
        <v>527</v>
      </c>
      <c r="E21" s="7" t="n">
        <v>600</v>
      </c>
    </row>
    <row r="22" spans="1:8">
      <c r="A22" s="4" t="s">
        <v>532</v>
      </c>
      <c r="E22" s="5" t="n">
        <v>1</v>
      </c>
    </row>
    <row r="23" spans="1:8">
      <c r="A23" s="4" t="s">
        <v>255</v>
      </c>
    </row>
    <row r="24" spans="1:8">
      <c r="A24" s="3" t="s">
        <v>250</v>
      </c>
    </row>
    <row r="25" spans="1:8">
      <c r="A25" s="4" t="s">
        <v>516</v>
      </c>
      <c r="E25" s="5" t="n">
        <v>4894201000</v>
      </c>
      <c r="F25" s="5" t="n">
        <v>5073132000</v>
      </c>
    </row>
    <row r="26" spans="1:8">
      <c r="A26" s="4" t="s">
        <v>533</v>
      </c>
      <c r="E26" s="9" t="n">
        <v>22.63</v>
      </c>
      <c r="F26" s="9" t="n">
        <v>14.91</v>
      </c>
      <c r="G26" s="9" t="n">
        <v>7.33</v>
      </c>
    </row>
    <row r="27" spans="1:8">
      <c r="A27" s="4" t="s">
        <v>522</v>
      </c>
      <c r="E27" s="7" t="n">
        <v>34600</v>
      </c>
    </row>
    <row r="28" spans="1:8">
      <c r="A28" s="4" t="s">
        <v>523</v>
      </c>
      <c r="E28" s="4" t="s">
        <v>534</v>
      </c>
    </row>
    <row r="29" spans="1:8">
      <c r="A29" s="4" t="s">
        <v>525</v>
      </c>
      <c r="E29" s="4" t="s">
        <v>526</v>
      </c>
      <c r="F29" s="4" t="s">
        <v>526</v>
      </c>
      <c r="G29" s="4" t="s">
        <v>526</v>
      </c>
    </row>
    <row r="30" spans="1:8">
      <c r="A30" s="4" t="s">
        <v>527</v>
      </c>
      <c r="E30" s="7" t="n">
        <v>15795</v>
      </c>
      <c r="F30" s="7" t="n">
        <v>6722</v>
      </c>
      <c r="G30" s="7" t="n">
        <v>1869</v>
      </c>
    </row>
    <row r="31" spans="1:8">
      <c r="A31" s="4" t="s">
        <v>535</v>
      </c>
    </row>
    <row r="32" spans="1:8">
      <c r="A32" s="3" t="s">
        <v>250</v>
      </c>
    </row>
    <row r="33" spans="1:8">
      <c r="A33" s="4" t="s">
        <v>516</v>
      </c>
      <c r="C33" s="5" t="n">
        <v>1250000</v>
      </c>
    </row>
    <row r="34" spans="1:8">
      <c r="A34" s="4" t="s">
        <v>536</v>
      </c>
      <c r="C34" s="4" t="s">
        <v>455</v>
      </c>
    </row>
    <row r="35" spans="1:8">
      <c r="A35" s="4" t="s">
        <v>537</v>
      </c>
      <c r="C35" s="4" t="s">
        <v>538</v>
      </c>
    </row>
    <row r="36" spans="1:8">
      <c r="A36" s="4" t="s">
        <v>539</v>
      </c>
    </row>
    <row r="37" spans="1:8">
      <c r="A37" s="3" t="s">
        <v>250</v>
      </c>
    </row>
    <row r="38" spans="1:8">
      <c r="A38" s="4" t="s">
        <v>516</v>
      </c>
      <c r="H38" s="5" t="n">
        <v>1500000</v>
      </c>
    </row>
    <row r="39" spans="1:8">
      <c r="A39" s="4" t="s">
        <v>540</v>
      </c>
      <c r="E39" s="4" t="s">
        <v>541</v>
      </c>
    </row>
    <row r="40" spans="1:8">
      <c r="A40" s="4" t="s">
        <v>542</v>
      </c>
      <c r="E40" s="4" t="s">
        <v>543</v>
      </c>
    </row>
    <row r="41" spans="1:8">
      <c r="A41" s="4" t="s">
        <v>544</v>
      </c>
      <c r="E41" s="4" t="s">
        <v>545</v>
      </c>
    </row>
    <row r="42" spans="1:8">
      <c r="A42" s="4" t="s">
        <v>546</v>
      </c>
      <c r="E42" s="4" t="s">
        <v>547</v>
      </c>
    </row>
    <row r="43" spans="1:8">
      <c r="A43" s="4" t="s">
        <v>517</v>
      </c>
      <c r="E43" s="5" t="n">
        <v>202547</v>
      </c>
    </row>
    <row r="44" spans="1:8">
      <c r="A44" s="4" t="s">
        <v>548</v>
      </c>
      <c r="H44" s="5" t="n">
        <v>705862</v>
      </c>
    </row>
    <row r="45" spans="1:8">
      <c r="A45" s="4" t="s">
        <v>549</v>
      </c>
    </row>
    <row r="46" spans="1:8">
      <c r="A46" s="3" t="s">
        <v>250</v>
      </c>
    </row>
    <row r="47" spans="1:8">
      <c r="A47" s="4" t="s">
        <v>550</v>
      </c>
      <c r="E47" s="4" t="s">
        <v>551</v>
      </c>
    </row>
    <row r="48" spans="1:8">
      <c r="A48" s="4" t="s">
        <v>552</v>
      </c>
      <c r="E48" s="4" t="s">
        <v>541</v>
      </c>
    </row>
    <row r="49" spans="1:8">
      <c r="A49" s="4" t="s">
        <v>553</v>
      </c>
      <c r="E49" s="4" t="s">
        <v>554</v>
      </c>
    </row>
    <row r="50" spans="1:8">
      <c r="A50" s="4" t="s">
        <v>555</v>
      </c>
      <c r="E50" s="4" t="s">
        <v>556</v>
      </c>
    </row>
    <row r="51" spans="1:8">
      <c r="A51" s="4" t="s">
        <v>557</v>
      </c>
    </row>
    <row r="52" spans="1:8">
      <c r="A52" s="3" t="s">
        <v>250</v>
      </c>
    </row>
    <row r="53" spans="1:8">
      <c r="A53" s="4" t="s">
        <v>536</v>
      </c>
      <c r="E53" s="4" t="s">
        <v>455</v>
      </c>
    </row>
    <row r="54" spans="1:8">
      <c r="A54" s="4" t="s">
        <v>558</v>
      </c>
    </row>
    <row r="55" spans="1:8">
      <c r="A55" s="3" t="s">
        <v>250</v>
      </c>
    </row>
    <row r="56" spans="1:8">
      <c r="A56" s="4" t="s">
        <v>536</v>
      </c>
      <c r="E56" s="4" t="s">
        <v>559</v>
      </c>
    </row>
    <row r="57" spans="1:8">
      <c r="A57" s="4" t="s">
        <v>560</v>
      </c>
    </row>
    <row r="58" spans="1:8">
      <c r="A58" s="3" t="s">
        <v>250</v>
      </c>
    </row>
    <row r="59" spans="1:8">
      <c r="A59" s="4" t="s">
        <v>516</v>
      </c>
      <c r="E59" s="5" t="n">
        <v>3107517</v>
      </c>
    </row>
    <row r="60" spans="1:8">
      <c r="A60" s="4" t="s">
        <v>561</v>
      </c>
    </row>
    <row r="61" spans="1:8">
      <c r="A61" s="3" t="s">
        <v>250</v>
      </c>
    </row>
    <row r="62" spans="1:8">
      <c r="A62" s="4" t="s">
        <v>536</v>
      </c>
      <c r="E62" s="4" t="s">
        <v>455</v>
      </c>
    </row>
    <row r="63" spans="1:8">
      <c r="A63" s="4" t="s">
        <v>260</v>
      </c>
    </row>
    <row r="64" spans="1:8">
      <c r="A64" s="3" t="s">
        <v>250</v>
      </c>
    </row>
    <row r="65" spans="1:8">
      <c r="A65" s="4" t="s">
        <v>516</v>
      </c>
      <c r="B65" s="5" t="n">
        <v>210000</v>
      </c>
    </row>
    <row r="66" spans="1:8">
      <c r="A66" s="4" t="s">
        <v>542</v>
      </c>
      <c r="E66" s="4" t="s">
        <v>543</v>
      </c>
    </row>
    <row r="67" spans="1:8">
      <c r="A67" s="4" t="s">
        <v>544</v>
      </c>
      <c r="E67" s="4" t="s">
        <v>562</v>
      </c>
    </row>
    <row r="68" spans="1:8">
      <c r="A68" s="4" t="s">
        <v>546</v>
      </c>
      <c r="B68" s="4" t="s">
        <v>476</v>
      </c>
    </row>
    <row r="69" spans="1:8">
      <c r="A69" s="4" t="s">
        <v>517</v>
      </c>
      <c r="E69" s="5" t="n">
        <v>177067</v>
      </c>
    </row>
    <row r="70" spans="1:8">
      <c r="A70" s="4" t="s">
        <v>563</v>
      </c>
      <c r="E70" s="4" t="s">
        <v>564</v>
      </c>
    </row>
    <row r="71" spans="1:8">
      <c r="A71" s="4" t="s">
        <v>565</v>
      </c>
      <c r="B71" s="4" t="s">
        <v>566</v>
      </c>
    </row>
    <row r="72" spans="1:8">
      <c r="A72" s="4" t="s">
        <v>567</v>
      </c>
      <c r="B72" s="4" t="s">
        <v>568</v>
      </c>
    </row>
    <row r="73" spans="1:8">
      <c r="A73" s="4" t="s">
        <v>569</v>
      </c>
      <c r="B73" s="4" t="s">
        <v>570</v>
      </c>
    </row>
    <row r="74" spans="1:8">
      <c r="A74" s="4" t="s">
        <v>571</v>
      </c>
      <c r="E74" s="5" t="n">
        <v>32933</v>
      </c>
    </row>
    <row r="75" spans="1:8">
      <c r="A75" s="4" t="s">
        <v>572</v>
      </c>
      <c r="E75" s="7" t="n">
        <v>600</v>
      </c>
    </row>
    <row r="76" spans="1:8">
      <c r="A76" s="4" t="s">
        <v>525</v>
      </c>
      <c r="E76" s="4" t="s">
        <v>5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7"/>
  </cols>
  <sheetData>
    <row r="1" spans="1:4">
      <c r="A1" s="1" t="s">
        <v>573</v>
      </c>
      <c r="B1" s="2" t="s">
        <v>1</v>
      </c>
    </row>
    <row r="2" spans="1:4">
      <c r="B2" s="2" t="s">
        <v>2</v>
      </c>
      <c r="C2" s="2" t="s">
        <v>35</v>
      </c>
      <c r="D2" s="2" t="s">
        <v>78</v>
      </c>
    </row>
    <row r="3" spans="1:4">
      <c r="A3" s="3" t="s">
        <v>175</v>
      </c>
    </row>
    <row r="4" spans="1:4">
      <c r="A4" s="4" t="s">
        <v>574</v>
      </c>
      <c r="B4" s="5" t="n">
        <v>202547</v>
      </c>
      <c r="C4" s="5" t="n">
        <v>1891092</v>
      </c>
    </row>
    <row r="5" spans="1:4">
      <c r="A5" s="4" t="s">
        <v>575</v>
      </c>
      <c r="B5" s="5" t="n">
        <v>2745068</v>
      </c>
      <c r="C5" s="5" t="n">
        <v>1086562</v>
      </c>
    </row>
    <row r="6" spans="1:4">
      <c r="A6" s="4" t="s">
        <v>576</v>
      </c>
      <c r="B6" s="5" t="n">
        <v>-853600</v>
      </c>
      <c r="C6" s="5" t="n">
        <v>-2915961</v>
      </c>
    </row>
    <row r="7" spans="1:4">
      <c r="A7" s="4" t="s">
        <v>577</v>
      </c>
      <c r="B7" s="5" t="n">
        <v>418370</v>
      </c>
      <c r="C7" s="5" t="n">
        <v>140854</v>
      </c>
    </row>
    <row r="8" spans="1:4">
      <c r="A8" s="4" t="s">
        <v>578</v>
      </c>
      <c r="B8" s="5" t="n">
        <v>2512385</v>
      </c>
      <c r="C8" s="5" t="n">
        <v>202547</v>
      </c>
      <c r="D8" s="5" t="n">
        <v>1891092</v>
      </c>
    </row>
    <row r="9" spans="1:4">
      <c r="A9" s="4" t="s">
        <v>579</v>
      </c>
      <c r="B9" s="5" t="n">
        <v>5073132</v>
      </c>
      <c r="C9" s="5" t="n">
        <v>2534622</v>
      </c>
    </row>
    <row r="10" spans="1:4">
      <c r="A10" s="4" t="s">
        <v>580</v>
      </c>
      <c r="B10" s="5" t="n">
        <v>853600</v>
      </c>
      <c r="C10" s="5" t="n">
        <v>2915961</v>
      </c>
    </row>
    <row r="11" spans="1:4">
      <c r="A11" s="4" t="s">
        <v>581</v>
      </c>
      <c r="B11" s="5" t="n">
        <v>-614161</v>
      </c>
      <c r="C11" s="5" t="n">
        <v>-236597</v>
      </c>
    </row>
    <row r="12" spans="1:4">
      <c r="A12" s="4" t="s">
        <v>582</v>
      </c>
      <c r="B12" s="5" t="n">
        <v>-418370</v>
      </c>
      <c r="C12" s="5" t="n">
        <v>-140854</v>
      </c>
    </row>
    <row r="13" spans="1:4">
      <c r="A13" s="4" t="s">
        <v>583</v>
      </c>
      <c r="B13" s="5" t="n">
        <v>4894201</v>
      </c>
      <c r="C13" s="5" t="n">
        <v>5073132</v>
      </c>
      <c r="D13" s="5" t="n">
        <v>2534622</v>
      </c>
    </row>
    <row r="14" spans="1:4">
      <c r="A14" s="4" t="s">
        <v>584</v>
      </c>
      <c r="B14" s="5" t="n">
        <v>2221928</v>
      </c>
    </row>
    <row r="15" spans="1:4">
      <c r="A15" s="4" t="s">
        <v>585</v>
      </c>
      <c r="B15" s="5" t="n">
        <v>4626402</v>
      </c>
    </row>
    <row r="16" spans="1:4">
      <c r="A16" s="4" t="s">
        <v>586</v>
      </c>
      <c r="B16" s="9" t="n">
        <v>15.03</v>
      </c>
      <c r="C16" s="9" t="n">
        <v>5.6</v>
      </c>
    </row>
    <row r="17" spans="1:4">
      <c r="A17" s="4" t="s">
        <v>587</v>
      </c>
      <c r="B17" s="11" t="n">
        <v>34.52</v>
      </c>
      <c r="C17" s="11" t="n">
        <v>22.15</v>
      </c>
    </row>
    <row r="18" spans="1:4">
      <c r="A18" s="4" t="s">
        <v>588</v>
      </c>
      <c r="B18" s="11" t="n">
        <v>5.54</v>
      </c>
      <c r="C18" s="11" t="n">
        <v>3.5</v>
      </c>
    </row>
    <row r="19" spans="1:4">
      <c r="A19" s="4" t="s">
        <v>589</v>
      </c>
      <c r="B19" s="11" t="n">
        <v>24.79</v>
      </c>
      <c r="C19" s="11" t="n">
        <v>11.98</v>
      </c>
    </row>
    <row r="20" spans="1:4">
      <c r="A20" s="4" t="s">
        <v>590</v>
      </c>
      <c r="B20" s="11" t="n">
        <v>18.79</v>
      </c>
      <c r="C20" s="9" t="n">
        <v>15.03</v>
      </c>
      <c r="D20" s="9" t="n">
        <v>5.6</v>
      </c>
    </row>
    <row r="21" spans="1:4">
      <c r="A21" s="4" t="s">
        <v>591</v>
      </c>
      <c r="B21" s="11" t="n">
        <v>12.45</v>
      </c>
    </row>
    <row r="22" spans="1:4">
      <c r="A22" s="4" t="s">
        <v>592</v>
      </c>
      <c r="B22" s="9" t="n">
        <v>18.32</v>
      </c>
    </row>
    <row r="23" spans="1:4">
      <c r="A23" s="4" t="s">
        <v>593</v>
      </c>
      <c r="B23" s="4" t="s">
        <v>594</v>
      </c>
      <c r="C23" s="4" t="s">
        <v>595</v>
      </c>
      <c r="D23" s="4" t="s">
        <v>596</v>
      </c>
    </row>
    <row r="24" spans="1:4">
      <c r="A24" s="4" t="s">
        <v>597</v>
      </c>
      <c r="B24" s="4" t="s">
        <v>598</v>
      </c>
    </row>
    <row r="25" spans="1:4">
      <c r="A25" s="4" t="s">
        <v>599</v>
      </c>
      <c r="B25" s="4" t="s">
        <v>600</v>
      </c>
    </row>
    <row r="26" spans="1:4">
      <c r="A26" s="4" t="s">
        <v>601</v>
      </c>
      <c r="B26" s="7" t="n">
        <v>30235</v>
      </c>
      <c r="C26" s="7" t="n">
        <v>82271</v>
      </c>
      <c r="D26" s="7" t="n">
        <v>32126</v>
      </c>
    </row>
    <row r="27" spans="1:4">
      <c r="A27" s="4" t="s">
        <v>602</v>
      </c>
      <c r="B27" s="5" t="n">
        <v>22371</v>
      </c>
    </row>
    <row r="28" spans="1:4">
      <c r="A28" s="4" t="s">
        <v>603</v>
      </c>
      <c r="B28" s="7" t="n">
        <v>298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3"/>
  </cols>
  <sheetData>
    <row r="1" spans="1:5">
      <c r="A1" s="1" t="s">
        <v>604</v>
      </c>
      <c r="B1" s="2" t="s">
        <v>605</v>
      </c>
      <c r="C1" s="2" t="s">
        <v>1</v>
      </c>
    </row>
    <row r="2" spans="1:5">
      <c r="B2" s="2" t="s">
        <v>511</v>
      </c>
      <c r="C2" s="2" t="s">
        <v>2</v>
      </c>
      <c r="D2" s="2" t="s">
        <v>35</v>
      </c>
      <c r="E2" s="2" t="s">
        <v>78</v>
      </c>
    </row>
    <row r="3" spans="1:5">
      <c r="A3" s="3" t="s">
        <v>250</v>
      </c>
    </row>
    <row r="4" spans="1:5">
      <c r="A4" s="4" t="s">
        <v>525</v>
      </c>
      <c r="B4" s="4" t="s">
        <v>526</v>
      </c>
      <c r="C4" s="4" t="s">
        <v>526</v>
      </c>
    </row>
    <row r="5" spans="1:5">
      <c r="A5" s="4" t="s">
        <v>255</v>
      </c>
    </row>
    <row r="6" spans="1:5">
      <c r="A6" s="3" t="s">
        <v>250</v>
      </c>
    </row>
    <row r="7" spans="1:5">
      <c r="A7" s="4" t="s">
        <v>606</v>
      </c>
      <c r="C7" s="4" t="s">
        <v>607</v>
      </c>
      <c r="D7" s="4" t="s">
        <v>608</v>
      </c>
      <c r="E7" s="4" t="s">
        <v>609</v>
      </c>
    </row>
    <row r="8" spans="1:5">
      <c r="A8" s="4" t="s">
        <v>610</v>
      </c>
      <c r="C8" s="4" t="s">
        <v>608</v>
      </c>
      <c r="D8" s="4" t="s">
        <v>611</v>
      </c>
      <c r="E8" s="4" t="s">
        <v>612</v>
      </c>
    </row>
    <row r="9" spans="1:5">
      <c r="A9" s="4" t="s">
        <v>613</v>
      </c>
      <c r="C9" s="4" t="s">
        <v>614</v>
      </c>
      <c r="D9" s="4" t="s">
        <v>615</v>
      </c>
      <c r="E9" s="4" t="s">
        <v>616</v>
      </c>
    </row>
    <row r="10" spans="1:5">
      <c r="A10" s="4" t="s">
        <v>617</v>
      </c>
      <c r="C10" s="4" t="s">
        <v>618</v>
      </c>
      <c r="D10" s="4" t="s">
        <v>614</v>
      </c>
      <c r="E10" s="4" t="s">
        <v>619</v>
      </c>
    </row>
    <row r="11" spans="1:5">
      <c r="A11" s="4" t="s">
        <v>525</v>
      </c>
      <c r="C11" s="4" t="s">
        <v>526</v>
      </c>
      <c r="D11" s="4" t="s">
        <v>526</v>
      </c>
      <c r="E11" s="4" t="s">
        <v>526</v>
      </c>
    </row>
    <row r="12" spans="1:5">
      <c r="A12" s="4" t="s">
        <v>620</v>
      </c>
    </row>
    <row r="13" spans="1:5">
      <c r="A13" s="3" t="s">
        <v>250</v>
      </c>
    </row>
    <row r="14" spans="1:5">
      <c r="A14" s="4" t="s">
        <v>621</v>
      </c>
      <c r="C14" s="4" t="s">
        <v>622</v>
      </c>
      <c r="D14" s="4" t="s">
        <v>622</v>
      </c>
      <c r="E14" s="4" t="s">
        <v>622</v>
      </c>
    </row>
    <row r="15" spans="1:5">
      <c r="A15" s="4" t="s">
        <v>623</v>
      </c>
    </row>
    <row r="16" spans="1:5">
      <c r="A16" s="3" t="s">
        <v>250</v>
      </c>
    </row>
    <row r="17" spans="1:5">
      <c r="A17" s="4" t="s">
        <v>621</v>
      </c>
      <c r="C17" s="4" t="s">
        <v>624</v>
      </c>
      <c r="D17" s="4" t="s">
        <v>624</v>
      </c>
      <c r="E17" s="4" t="s">
        <v>624</v>
      </c>
    </row>
    <row r="18" spans="1:5">
      <c r="A18" s="4" t="s">
        <v>258</v>
      </c>
    </row>
    <row r="19" spans="1:5">
      <c r="A19" s="3" t="s">
        <v>250</v>
      </c>
    </row>
    <row r="20" spans="1:5">
      <c r="A20" s="4" t="s">
        <v>606</v>
      </c>
      <c r="C20" s="4" t="s">
        <v>625</v>
      </c>
      <c r="D20" s="4" t="s">
        <v>626</v>
      </c>
      <c r="E20" s="4" t="s">
        <v>627</v>
      </c>
    </row>
    <row r="21" spans="1:5">
      <c r="A21" s="4" t="s">
        <v>610</v>
      </c>
      <c r="C21" s="4" t="s">
        <v>611</v>
      </c>
      <c r="D21" s="4" t="s">
        <v>628</v>
      </c>
      <c r="E21" s="4" t="s">
        <v>629</v>
      </c>
    </row>
    <row r="22" spans="1:5">
      <c r="A22" s="4" t="s">
        <v>613</v>
      </c>
      <c r="C22" s="4" t="s">
        <v>614</v>
      </c>
      <c r="D22" s="4" t="s">
        <v>630</v>
      </c>
      <c r="E22" s="4" t="s">
        <v>631</v>
      </c>
    </row>
    <row r="23" spans="1:5">
      <c r="A23" s="4" t="s">
        <v>617</v>
      </c>
      <c r="C23" s="4" t="s">
        <v>618</v>
      </c>
      <c r="D23" s="4" t="s">
        <v>632</v>
      </c>
      <c r="E23" s="4" t="s">
        <v>614</v>
      </c>
    </row>
    <row r="24" spans="1:5">
      <c r="A24" s="4" t="s">
        <v>525</v>
      </c>
      <c r="C24" s="4" t="s">
        <v>526</v>
      </c>
      <c r="D24" s="4" t="s">
        <v>526</v>
      </c>
      <c r="E24" s="4" t="s">
        <v>526</v>
      </c>
    </row>
    <row r="25" spans="1:5">
      <c r="A25" s="4" t="s">
        <v>633</v>
      </c>
    </row>
    <row r="26" spans="1:5">
      <c r="A26" s="3" t="s">
        <v>250</v>
      </c>
    </row>
    <row r="27" spans="1:5">
      <c r="A27" s="4" t="s">
        <v>621</v>
      </c>
      <c r="C27" s="4" t="s">
        <v>634</v>
      </c>
      <c r="D27" s="4" t="s">
        <v>635</v>
      </c>
      <c r="E27" s="4" t="s">
        <v>329</v>
      </c>
    </row>
    <row r="28" spans="1:5">
      <c r="A28" s="4" t="s">
        <v>636</v>
      </c>
    </row>
    <row r="29" spans="1:5">
      <c r="A29" s="3" t="s">
        <v>250</v>
      </c>
    </row>
    <row r="30" spans="1:5">
      <c r="A30" s="4" t="s">
        <v>621</v>
      </c>
      <c r="C30" s="4" t="s">
        <v>637</v>
      </c>
      <c r="D30" s="4" t="s">
        <v>638</v>
      </c>
      <c r="E30" s="4" t="s">
        <v>455</v>
      </c>
    </row>
    <row r="31" spans="1:5">
      <c r="A31" s="4" t="s">
        <v>260</v>
      </c>
    </row>
    <row r="32" spans="1:5">
      <c r="A32" s="3" t="s">
        <v>250</v>
      </c>
    </row>
    <row r="33" spans="1:5">
      <c r="A33" s="4" t="s">
        <v>621</v>
      </c>
      <c r="C33" s="4" t="s">
        <v>568</v>
      </c>
    </row>
    <row r="34" spans="1:5">
      <c r="A34" s="4" t="s">
        <v>606</v>
      </c>
      <c r="C34" s="4" t="s">
        <v>627</v>
      </c>
    </row>
    <row r="35" spans="1:5">
      <c r="A35" s="4" t="s">
        <v>610</v>
      </c>
      <c r="C35" s="4" t="s">
        <v>639</v>
      </c>
    </row>
    <row r="36" spans="1:5">
      <c r="A36" s="4" t="s">
        <v>613</v>
      </c>
      <c r="C36" s="4" t="s">
        <v>640</v>
      </c>
    </row>
    <row r="37" spans="1:5">
      <c r="A37" s="4" t="s">
        <v>617</v>
      </c>
      <c r="C37" s="4" t="s">
        <v>641</v>
      </c>
    </row>
    <row r="38" spans="1:5">
      <c r="A38" s="4" t="s">
        <v>525</v>
      </c>
      <c r="C38" s="4" t="s">
        <v>526</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13"/>
    <col customWidth="1" max="6" min="6" width="36"/>
    <col customWidth="1" max="7" min="7" width="27"/>
    <col customWidth="1" max="8" min="8" width="50"/>
    <col customWidth="1" max="9" min="9" width="20"/>
    <col customWidth="1" max="10" min="10" width="37"/>
  </cols>
  <sheetData>
    <row r="1" spans="1:10">
      <c r="A1" s="1" t="s">
        <v>93</v>
      </c>
      <c r="B1" s="2" t="s">
        <v>94</v>
      </c>
      <c r="C1" s="2" t="s">
        <v>95</v>
      </c>
      <c r="D1" s="2" t="s">
        <v>96</v>
      </c>
      <c r="E1" s="2" t="s">
        <v>97</v>
      </c>
      <c r="F1" s="2" t="s">
        <v>98</v>
      </c>
      <c r="G1" s="2" t="s">
        <v>99</v>
      </c>
      <c r="H1" s="2" t="s">
        <v>100</v>
      </c>
      <c r="I1" s="2" t="s">
        <v>101</v>
      </c>
      <c r="J1" s="2" t="s">
        <v>102</v>
      </c>
    </row>
    <row r="2" spans="1:10">
      <c r="A2" s="4" t="s">
        <v>103</v>
      </c>
      <c r="B2" s="7" t="n">
        <v>101689</v>
      </c>
      <c r="D2" s="7" t="n">
        <v>135750</v>
      </c>
      <c r="G2" s="7" t="n">
        <v>6692</v>
      </c>
      <c r="I2" s="7" t="n">
        <v>-40743</v>
      </c>
      <c r="J2" s="7" t="n">
        <v>-10</v>
      </c>
    </row>
    <row r="3" spans="1:10">
      <c r="A3" s="4" t="s">
        <v>104</v>
      </c>
      <c r="D3" s="5" t="n">
        <v>13820301</v>
      </c>
      <c r="E3" s="5" t="n">
        <v>2106152</v>
      </c>
    </row>
    <row r="4" spans="1:10">
      <c r="A4" s="4" t="s">
        <v>105</v>
      </c>
      <c r="B4" s="5" t="n">
        <v>157</v>
      </c>
      <c r="G4" s="5" t="n">
        <v>157</v>
      </c>
    </row>
    <row r="5" spans="1:10">
      <c r="A5" s="4" t="s">
        <v>106</v>
      </c>
      <c r="E5" s="5" t="n">
        <v>129806</v>
      </c>
    </row>
    <row r="6" spans="1:10">
      <c r="A6" s="4" t="s">
        <v>107</v>
      </c>
      <c r="B6" s="5" t="n">
        <v>2004</v>
      </c>
      <c r="G6" s="5" t="n">
        <v>2004</v>
      </c>
    </row>
    <row r="7" spans="1:10">
      <c r="A7" s="4" t="s">
        <v>108</v>
      </c>
      <c r="D7" s="7" t="n">
        <v>-135750</v>
      </c>
      <c r="G7" s="5" t="n">
        <v>135750</v>
      </c>
    </row>
    <row r="8" spans="1:10">
      <c r="A8" s="4" t="s">
        <v>109</v>
      </c>
      <c r="D8" s="5" t="n">
        <v>-13820301</v>
      </c>
      <c r="E8" s="5" t="n">
        <v>13820301</v>
      </c>
    </row>
    <row r="9" spans="1:10">
      <c r="A9" s="4" t="s">
        <v>110</v>
      </c>
      <c r="C9" s="7" t="n">
        <v>75208</v>
      </c>
      <c r="H9" s="7" t="n">
        <v>75208</v>
      </c>
    </row>
    <row r="10" spans="1:10">
      <c r="A10" s="4" t="s">
        <v>111</v>
      </c>
      <c r="F10" s="5" t="n">
        <v>5675000</v>
      </c>
    </row>
    <row r="11" spans="1:10">
      <c r="A11" s="4" t="s">
        <v>88</v>
      </c>
      <c r="B11" s="5" t="n">
        <v>-59668</v>
      </c>
      <c r="I11" s="5" t="n">
        <v>-59668</v>
      </c>
    </row>
    <row r="12" spans="1:10">
      <c r="A12" s="4" t="s">
        <v>112</v>
      </c>
      <c r="B12" s="5" t="n">
        <v>-19</v>
      </c>
      <c r="J12" s="5" t="n">
        <v>-19</v>
      </c>
    </row>
    <row r="13" spans="1:10">
      <c r="A13" s="4" t="s">
        <v>113</v>
      </c>
      <c r="B13" s="5" t="n">
        <v>119371</v>
      </c>
      <c r="G13" s="5" t="n">
        <v>219811</v>
      </c>
      <c r="I13" s="5" t="n">
        <v>-100411</v>
      </c>
      <c r="J13" s="5" t="n">
        <v>-29</v>
      </c>
    </row>
    <row r="14" spans="1:10">
      <c r="A14" s="4" t="s">
        <v>114</v>
      </c>
      <c r="E14" s="5" t="n">
        <v>21731259</v>
      </c>
    </row>
    <row r="15" spans="1:10">
      <c r="A15" s="4" t="s">
        <v>105</v>
      </c>
      <c r="B15" s="7" t="n">
        <v>828</v>
      </c>
      <c r="G15" s="5" t="n">
        <v>828</v>
      </c>
    </row>
    <row r="16" spans="1:10">
      <c r="A16" s="4" t="s">
        <v>106</v>
      </c>
      <c r="B16" s="5" t="n">
        <v>236597</v>
      </c>
      <c r="E16" s="5" t="n">
        <v>236597</v>
      </c>
    </row>
    <row r="17" spans="1:10">
      <c r="A17" s="4" t="s">
        <v>107</v>
      </c>
      <c r="B17" s="7" t="n">
        <v>6880</v>
      </c>
      <c r="G17" s="5" t="n">
        <v>6880</v>
      </c>
    </row>
    <row r="18" spans="1:10">
      <c r="A18" s="4" t="s">
        <v>115</v>
      </c>
      <c r="B18" s="5" t="n">
        <v>83</v>
      </c>
      <c r="G18" s="5" t="n">
        <v>83</v>
      </c>
    </row>
    <row r="19" spans="1:10">
      <c r="A19" s="4" t="s">
        <v>110</v>
      </c>
      <c r="B19" s="5" t="n">
        <v>119725</v>
      </c>
      <c r="G19" s="5" t="n">
        <v>119725</v>
      </c>
    </row>
    <row r="20" spans="1:10">
      <c r="A20" s="4" t="s">
        <v>111</v>
      </c>
      <c r="E20" s="5" t="n">
        <v>7933512</v>
      </c>
    </row>
    <row r="21" spans="1:10">
      <c r="A21" s="4" t="s">
        <v>88</v>
      </c>
      <c r="B21" s="5" t="n">
        <v>-90238</v>
      </c>
      <c r="I21" s="5" t="n">
        <v>-90238</v>
      </c>
    </row>
    <row r="22" spans="1:10">
      <c r="A22" s="4" t="s">
        <v>112</v>
      </c>
      <c r="B22" s="5" t="n">
        <v>-51</v>
      </c>
      <c r="J22" s="5" t="n">
        <v>-51</v>
      </c>
    </row>
    <row r="23" spans="1:10">
      <c r="A23" s="4" t="s">
        <v>116</v>
      </c>
      <c r="B23" s="7" t="n">
        <v>156598</v>
      </c>
      <c r="G23" s="5" t="n">
        <v>347327</v>
      </c>
      <c r="I23" s="5" t="n">
        <v>-190649</v>
      </c>
      <c r="J23" s="5" t="n">
        <v>-80</v>
      </c>
    </row>
    <row r="24" spans="1:10">
      <c r="A24" s="4" t="s">
        <v>117</v>
      </c>
      <c r="E24" s="5" t="n">
        <v>29901368</v>
      </c>
    </row>
    <row r="25" spans="1:10">
      <c r="A25" s="4" t="s">
        <v>106</v>
      </c>
      <c r="B25" s="5" t="n">
        <v>614161</v>
      </c>
    </row>
    <row r="26" spans="1:10">
      <c r="A26" s="4" t="s">
        <v>118</v>
      </c>
      <c r="B26" s="7" t="n">
        <v>4049</v>
      </c>
      <c r="G26" s="5" t="n">
        <v>4049</v>
      </c>
    </row>
    <row r="27" spans="1:10">
      <c r="A27" s="4" t="s">
        <v>119</v>
      </c>
      <c r="E27" s="5" t="n">
        <v>652894</v>
      </c>
    </row>
    <row r="28" spans="1:10">
      <c r="A28" s="4" t="s">
        <v>107</v>
      </c>
      <c r="B28" s="5" t="n">
        <v>16495</v>
      </c>
      <c r="G28" s="5" t="n">
        <v>16495</v>
      </c>
    </row>
    <row r="29" spans="1:10">
      <c r="A29" s="4" t="s">
        <v>110</v>
      </c>
      <c r="B29" s="5" t="n">
        <v>394413</v>
      </c>
      <c r="G29" s="5" t="n">
        <v>394413</v>
      </c>
    </row>
    <row r="30" spans="1:10">
      <c r="A30" s="4" t="s">
        <v>111</v>
      </c>
      <c r="E30" s="5" t="n">
        <v>12992524</v>
      </c>
    </row>
    <row r="31" spans="1:10">
      <c r="A31" s="4" t="s">
        <v>88</v>
      </c>
      <c r="B31" s="5" t="n">
        <v>-128821</v>
      </c>
      <c r="I31" s="5" t="n">
        <v>-128821</v>
      </c>
    </row>
    <row r="32" spans="1:10">
      <c r="A32" s="4" t="s">
        <v>112</v>
      </c>
      <c r="B32" s="5" t="n">
        <v>20</v>
      </c>
      <c r="J32" s="5" t="n">
        <v>20</v>
      </c>
    </row>
    <row r="33" spans="1:10">
      <c r="A33" s="4" t="s">
        <v>120</v>
      </c>
      <c r="B33" s="7" t="n">
        <v>442754</v>
      </c>
      <c r="G33" s="7" t="n">
        <v>762284</v>
      </c>
      <c r="I33" s="7" t="n">
        <v>-319470</v>
      </c>
      <c r="J33" s="7" t="n">
        <v>-60</v>
      </c>
    </row>
    <row r="34" spans="1:10">
      <c r="A34" s="4" t="s">
        <v>121</v>
      </c>
      <c r="E34" s="5" t="n">
        <v>435467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5</v>
      </c>
      <c r="D2" s="2" t="s">
        <v>78</v>
      </c>
    </row>
    <row r="3" spans="1:4">
      <c r="A3" s="3" t="s">
        <v>643</v>
      </c>
    </row>
    <row r="4" spans="1:4">
      <c r="A4" s="4" t="s">
        <v>107</v>
      </c>
      <c r="B4" s="7" t="n">
        <v>16495</v>
      </c>
      <c r="C4" s="7" t="n">
        <v>6880</v>
      </c>
      <c r="D4" s="7" t="n">
        <v>2004</v>
      </c>
    </row>
    <row r="5" spans="1:4">
      <c r="A5" s="4" t="s">
        <v>80</v>
      </c>
    </row>
    <row r="6" spans="1:4">
      <c r="A6" s="3" t="s">
        <v>643</v>
      </c>
    </row>
    <row r="7" spans="1:4">
      <c r="A7" s="4" t="s">
        <v>107</v>
      </c>
      <c r="B7" s="5" t="n">
        <v>9298</v>
      </c>
      <c r="C7" s="5" t="n">
        <v>4091</v>
      </c>
      <c r="D7" s="5" t="n">
        <v>1042</v>
      </c>
    </row>
    <row r="8" spans="1:4">
      <c r="A8" s="4" t="s">
        <v>81</v>
      </c>
    </row>
    <row r="9" spans="1:4">
      <c r="A9" s="3" t="s">
        <v>643</v>
      </c>
    </row>
    <row r="10" spans="1:4">
      <c r="A10" s="4" t="s">
        <v>107</v>
      </c>
      <c r="B10" s="5" t="n">
        <v>7197</v>
      </c>
      <c r="C10" s="5" t="n">
        <v>2789</v>
      </c>
      <c r="D10" s="5" t="n">
        <v>962</v>
      </c>
    </row>
    <row r="11" spans="1:4">
      <c r="A11" s="4" t="s">
        <v>255</v>
      </c>
    </row>
    <row r="12" spans="1:4">
      <c r="A12" s="3" t="s">
        <v>643</v>
      </c>
    </row>
    <row r="13" spans="1:4">
      <c r="A13" s="4" t="s">
        <v>107</v>
      </c>
      <c r="B13" s="5" t="n">
        <v>15795</v>
      </c>
      <c r="C13" s="5" t="n">
        <v>6722</v>
      </c>
      <c r="D13" s="5" t="n">
        <v>1869</v>
      </c>
    </row>
    <row r="14" spans="1:4">
      <c r="A14" s="4" t="s">
        <v>644</v>
      </c>
    </row>
    <row r="15" spans="1:4">
      <c r="A15" s="3" t="s">
        <v>643</v>
      </c>
    </row>
    <row r="16" spans="1:4">
      <c r="A16" s="4" t="s">
        <v>107</v>
      </c>
      <c r="B16" s="7" t="n">
        <v>700</v>
      </c>
      <c r="C16" s="7" t="n">
        <v>158</v>
      </c>
      <c r="D16" s="7" t="n">
        <v>1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78</v>
      </c>
    </row>
    <row r="3" spans="1:4">
      <c r="A3" s="3" t="s">
        <v>178</v>
      </c>
    </row>
    <row r="4" spans="1:4">
      <c r="A4" s="4" t="s">
        <v>646</v>
      </c>
      <c r="B4" s="7" t="n">
        <v>-129013</v>
      </c>
      <c r="C4" s="7" t="n">
        <v>-72726</v>
      </c>
      <c r="D4" s="7" t="n">
        <v>-59668</v>
      </c>
    </row>
    <row r="5" spans="1:4">
      <c r="A5" s="4" t="s">
        <v>647</v>
      </c>
      <c r="B5" s="5" t="n">
        <v>192</v>
      </c>
      <c r="C5" s="5" t="n">
        <v>-19758</v>
      </c>
    </row>
    <row r="6" spans="1:4">
      <c r="A6" s="4" t="s">
        <v>94</v>
      </c>
      <c r="B6" s="7" t="n">
        <v>-128821</v>
      </c>
      <c r="C6" s="7" t="n">
        <v>-92484</v>
      </c>
      <c r="D6" s="7" t="n">
        <v>-596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48</v>
      </c>
      <c r="B1" s="2" t="s">
        <v>1</v>
      </c>
    </row>
    <row r="2" spans="1:5">
      <c r="B2" s="2" t="s">
        <v>2</v>
      </c>
      <c r="C2" s="2" t="s">
        <v>35</v>
      </c>
      <c r="D2" s="2" t="s">
        <v>78</v>
      </c>
      <c r="E2" s="2" t="s">
        <v>649</v>
      </c>
    </row>
    <row r="3" spans="1:5">
      <c r="A3" s="3" t="s">
        <v>650</v>
      </c>
    </row>
    <row r="4" spans="1:5">
      <c r="A4" s="4" t="s">
        <v>651</v>
      </c>
      <c r="B4" s="7" t="n">
        <v>0</v>
      </c>
      <c r="C4" s="7" t="n">
        <v>2246000</v>
      </c>
      <c r="D4" s="7" t="n">
        <v>0</v>
      </c>
    </row>
    <row r="5" spans="1:5">
      <c r="A5" s="4" t="s">
        <v>652</v>
      </c>
      <c r="B5" s="7" t="n">
        <v>45800000</v>
      </c>
      <c r="C5" s="7" t="n">
        <v>22400000</v>
      </c>
    </row>
    <row r="6" spans="1:5">
      <c r="A6" s="4" t="s">
        <v>653</v>
      </c>
      <c r="B6" s="4" t="s">
        <v>654</v>
      </c>
      <c r="C6" s="4" t="s">
        <v>655</v>
      </c>
    </row>
    <row r="7" spans="1:5">
      <c r="A7" s="4" t="s">
        <v>656</v>
      </c>
      <c r="C7" s="7" t="n">
        <v>0</v>
      </c>
    </row>
    <row r="8" spans="1:5">
      <c r="A8" s="4" t="s">
        <v>657</v>
      </c>
      <c r="C8" s="5" t="n">
        <v>2200000</v>
      </c>
    </row>
    <row r="9" spans="1:5">
      <c r="A9" s="4" t="s">
        <v>658</v>
      </c>
      <c r="B9" s="7" t="n">
        <v>0</v>
      </c>
    </row>
    <row r="10" spans="1:5">
      <c r="A10" s="4" t="s">
        <v>659</v>
      </c>
      <c r="C10" s="5" t="n">
        <v>19700000</v>
      </c>
    </row>
    <row r="11" spans="1:5">
      <c r="A11" s="4" t="s">
        <v>660</v>
      </c>
      <c r="B11" s="5" t="n">
        <v>7716000</v>
      </c>
      <c r="C11" s="5" t="n">
        <v>5562000</v>
      </c>
      <c r="D11" s="7" t="n">
        <v>2970000</v>
      </c>
      <c r="E11" s="7" t="n">
        <v>714000</v>
      </c>
    </row>
    <row r="12" spans="1:5">
      <c r="A12" s="4" t="s">
        <v>661</v>
      </c>
      <c r="B12" s="5" t="n">
        <v>0</v>
      </c>
    </row>
    <row r="13" spans="1:5">
      <c r="A13" s="4" t="s">
        <v>662</v>
      </c>
      <c r="B13" s="5" t="n">
        <v>0</v>
      </c>
      <c r="C13" s="5" t="n">
        <v>0</v>
      </c>
    </row>
    <row r="14" spans="1:5">
      <c r="A14" s="4" t="s">
        <v>663</v>
      </c>
    </row>
    <row r="15" spans="1:5">
      <c r="A15" s="3" t="s">
        <v>650</v>
      </c>
    </row>
    <row r="16" spans="1:5">
      <c r="A16" s="4" t="s">
        <v>664</v>
      </c>
      <c r="B16" s="7" t="n">
        <v>265500000</v>
      </c>
      <c r="C16" s="7" t="n">
        <v>126300000</v>
      </c>
    </row>
    <row r="17" spans="1:5">
      <c r="A17" s="4" t="s">
        <v>665</v>
      </c>
      <c r="B17" s="5" t="n">
        <v>2033</v>
      </c>
      <c r="C17" s="5" t="n">
        <v>2033</v>
      </c>
    </row>
    <row r="18" spans="1:5">
      <c r="A18" s="4" t="s">
        <v>666</v>
      </c>
      <c r="B18" s="7" t="n">
        <v>39000000</v>
      </c>
    </row>
    <row r="19" spans="1:5">
      <c r="A19" s="4" t="s">
        <v>667</v>
      </c>
      <c r="B19" s="5" t="n">
        <v>2033</v>
      </c>
    </row>
    <row r="20" spans="1:5">
      <c r="A20" s="4" t="s">
        <v>668</v>
      </c>
    </row>
    <row r="21" spans="1:5">
      <c r="A21" s="3" t="s">
        <v>650</v>
      </c>
    </row>
    <row r="22" spans="1:5">
      <c r="A22" s="4" t="s">
        <v>664</v>
      </c>
      <c r="B22" s="7" t="n">
        <v>294800000</v>
      </c>
      <c r="C22" s="7" t="n">
        <v>175300000</v>
      </c>
    </row>
    <row r="23" spans="1:5">
      <c r="A23" s="4" t="s">
        <v>665</v>
      </c>
      <c r="B23" s="5" t="n">
        <v>2033</v>
      </c>
      <c r="C23" s="5" t="n">
        <v>2033</v>
      </c>
    </row>
    <row r="24" spans="1:5">
      <c r="A24" s="4" t="s">
        <v>669</v>
      </c>
    </row>
    <row r="25" spans="1:5">
      <c r="A25" s="3" t="s">
        <v>650</v>
      </c>
    </row>
    <row r="26" spans="1:5">
      <c r="A26" s="4" t="s">
        <v>666</v>
      </c>
      <c r="B26" s="7" t="n">
        <v>52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78</v>
      </c>
    </row>
    <row r="3" spans="1:4">
      <c r="A3" s="3" t="s">
        <v>178</v>
      </c>
    </row>
    <row r="4" spans="1:4">
      <c r="A4" s="4" t="s">
        <v>671</v>
      </c>
      <c r="B4" s="7" t="n">
        <v>-27052</v>
      </c>
      <c r="C4" s="7" t="n">
        <v>-32369</v>
      </c>
      <c r="D4" s="7" t="n">
        <v>-20884</v>
      </c>
    </row>
    <row r="5" spans="1:4">
      <c r="A5" s="4" t="s">
        <v>672</v>
      </c>
      <c r="B5" s="5" t="n">
        <v>1</v>
      </c>
      <c r="C5" s="5" t="n">
        <v>1</v>
      </c>
      <c r="D5" s="5" t="n">
        <v>1</v>
      </c>
    </row>
    <row r="6" spans="1:4">
      <c r="A6" s="4" t="s">
        <v>673</v>
      </c>
      <c r="B6" s="5" t="n">
        <v>36744</v>
      </c>
      <c r="C6" s="5" t="n">
        <v>12141</v>
      </c>
      <c r="D6" s="5" t="n">
        <v>25483</v>
      </c>
    </row>
    <row r="7" spans="1:4">
      <c r="A7" s="4" t="s">
        <v>674</v>
      </c>
      <c r="C7" s="5" t="n">
        <v>19547</v>
      </c>
    </row>
    <row r="8" spans="1:4">
      <c r="A8" s="4" t="s">
        <v>675</v>
      </c>
      <c r="B8" s="5" t="n">
        <v>-8238</v>
      </c>
      <c r="C8" s="5" t="n">
        <v>-8593</v>
      </c>
      <c r="D8" s="5" t="n">
        <v>-5098</v>
      </c>
    </row>
    <row r="9" spans="1:4">
      <c r="A9" s="4" t="s">
        <v>676</v>
      </c>
      <c r="B9" s="5" t="n">
        <v>-4</v>
      </c>
      <c r="C9" s="5" t="n">
        <v>6900</v>
      </c>
    </row>
    <row r="10" spans="1:4">
      <c r="A10" s="4" t="s">
        <v>128</v>
      </c>
      <c r="B10" s="5" t="n">
        <v>-1535</v>
      </c>
      <c r="C10" s="5" t="n">
        <v>42</v>
      </c>
      <c r="D10" s="5" t="n">
        <v>445</v>
      </c>
    </row>
    <row r="11" spans="1:4">
      <c r="A11" s="4" t="s">
        <v>133</v>
      </c>
      <c r="B11" s="7" t="n">
        <v>84</v>
      </c>
      <c r="C11" s="5" t="n">
        <v>85</v>
      </c>
      <c r="D11" s="7" t="n">
        <v>53</v>
      </c>
    </row>
    <row r="12" spans="1:4">
      <c r="A12" s="4" t="s">
        <v>94</v>
      </c>
      <c r="C12" s="7" t="n">
        <v>-22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5</v>
      </c>
    </row>
    <row r="2" spans="1:3">
      <c r="A2" s="3" t="s">
        <v>678</v>
      </c>
    </row>
    <row r="3" spans="1:3">
      <c r="A3" s="4" t="s">
        <v>679</v>
      </c>
      <c r="B3" s="7" t="n">
        <v>77552</v>
      </c>
      <c r="C3" s="7" t="n">
        <v>43239</v>
      </c>
    </row>
    <row r="4" spans="1:3">
      <c r="A4" s="4" t="s">
        <v>680</v>
      </c>
      <c r="B4" s="5" t="n">
        <v>34367</v>
      </c>
      <c r="C4" s="5" t="n">
        <v>26616</v>
      </c>
    </row>
    <row r="5" spans="1:3">
      <c r="A5" s="4" t="s">
        <v>681</v>
      </c>
      <c r="B5" s="5" t="n">
        <v>1195</v>
      </c>
      <c r="C5" s="5" t="n">
        <v>1249</v>
      </c>
    </row>
    <row r="6" spans="1:3">
      <c r="A6" s="4" t="s">
        <v>682</v>
      </c>
      <c r="B6" s="5" t="n">
        <v>3661</v>
      </c>
      <c r="C6" s="5" t="n">
        <v>2016</v>
      </c>
    </row>
    <row r="7" spans="1:3">
      <c r="A7" s="4" t="s">
        <v>128</v>
      </c>
      <c r="B7" s="5" t="n">
        <v>4129</v>
      </c>
      <c r="C7" s="5" t="n">
        <v>1291</v>
      </c>
    </row>
    <row r="8" spans="1:3">
      <c r="A8" s="4" t="s">
        <v>683</v>
      </c>
      <c r="B8" s="5" t="n">
        <v>85</v>
      </c>
      <c r="C8" s="5" t="n">
        <v>100</v>
      </c>
    </row>
    <row r="9" spans="1:3">
      <c r="A9" s="4" t="s">
        <v>133</v>
      </c>
      <c r="B9" s="5" t="n">
        <v>439</v>
      </c>
      <c r="C9" s="5" t="n">
        <v>1109</v>
      </c>
    </row>
    <row r="10" spans="1:3">
      <c r="A10" s="4" t="s">
        <v>684</v>
      </c>
      <c r="B10" s="5" t="n">
        <v>121428</v>
      </c>
      <c r="C10" s="5" t="n">
        <v>75620</v>
      </c>
    </row>
    <row r="11" spans="1:3">
      <c r="A11" s="4" t="s">
        <v>685</v>
      </c>
      <c r="B11" s="5" t="n">
        <v>-118807</v>
      </c>
      <c r="C11" s="5" t="n">
        <v>-73064</v>
      </c>
    </row>
    <row r="12" spans="1:3">
      <c r="A12" s="4" t="s">
        <v>686</v>
      </c>
      <c r="B12" s="5" t="n">
        <v>2621</v>
      </c>
      <c r="C12" s="5" t="n">
        <v>2556</v>
      </c>
    </row>
    <row r="13" spans="1:3">
      <c r="A13" s="3" t="s">
        <v>687</v>
      </c>
    </row>
    <row r="14" spans="1:3">
      <c r="A14" s="4" t="s">
        <v>688</v>
      </c>
      <c r="B14" s="5" t="n">
        <v>-2239</v>
      </c>
      <c r="C14" s="5" t="n">
        <v>-2239</v>
      </c>
    </row>
    <row r="15" spans="1:3">
      <c r="A15" s="4" t="s">
        <v>689</v>
      </c>
      <c r="B15" s="5" t="n">
        <v>-1396</v>
      </c>
      <c r="C15" s="5" t="n">
        <v>-1331</v>
      </c>
    </row>
    <row r="16" spans="1:3">
      <c r="A16" s="4" t="s">
        <v>690</v>
      </c>
      <c r="B16" s="5" t="n">
        <v>-3635</v>
      </c>
      <c r="C16" s="5" t="n">
        <v>-3570</v>
      </c>
    </row>
    <row r="17" spans="1:3">
      <c r="A17" s="4" t="s">
        <v>691</v>
      </c>
      <c r="B17" s="7" t="n">
        <v>-1014</v>
      </c>
      <c r="C17" s="7" t="n">
        <v>-10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5</v>
      </c>
      <c r="D2" s="2" t="s">
        <v>78</v>
      </c>
    </row>
    <row r="3" spans="1:4">
      <c r="A3" s="4" t="s">
        <v>393</v>
      </c>
      <c r="B3" s="7" t="n">
        <v>5562</v>
      </c>
      <c r="C3" s="7" t="n">
        <v>2970</v>
      </c>
      <c r="D3" s="7" t="n">
        <v>714</v>
      </c>
    </row>
    <row r="4" spans="1:4">
      <c r="A4" s="4" t="s">
        <v>394</v>
      </c>
      <c r="B4" s="5" t="n">
        <v>7716</v>
      </c>
      <c r="C4" s="5" t="n">
        <v>5562</v>
      </c>
      <c r="D4" s="5" t="n">
        <v>2970</v>
      </c>
    </row>
    <row r="5" spans="1:4">
      <c r="A5" s="4" t="s">
        <v>693</v>
      </c>
    </row>
    <row r="6" spans="1:4">
      <c r="A6" s="4" t="s">
        <v>694</v>
      </c>
      <c r="C6" s="5" t="n">
        <v>-482</v>
      </c>
    </row>
    <row r="7" spans="1:4">
      <c r="A7" s="4" t="s">
        <v>695</v>
      </c>
      <c r="B7" s="7" t="n">
        <v>2154</v>
      </c>
      <c r="C7" s="7" t="n">
        <v>3074</v>
      </c>
      <c r="D7" s="7" t="n">
        <v>22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17"/>
    <col customWidth="1" max="6" min="6" width="17"/>
    <col customWidth="1" max="7" min="7" width="39"/>
    <col customWidth="1" max="8" min="8" width="24"/>
    <col customWidth="1" max="9" min="9" width="24"/>
    <col customWidth="1" max="10" min="10" width="21"/>
    <col customWidth="1" max="11" min="11" width="24"/>
    <col customWidth="1" max="12" min="12" width="17"/>
    <col customWidth="1" max="13" min="13" width="24"/>
  </cols>
  <sheetData>
    <row r="1" spans="1:13">
      <c r="A1" s="1" t="s">
        <v>696</v>
      </c>
      <c r="B1" s="2" t="s">
        <v>697</v>
      </c>
      <c r="C1" s="2" t="s">
        <v>349</v>
      </c>
      <c r="D1" s="2" t="s">
        <v>698</v>
      </c>
      <c r="E1" s="2" t="s">
        <v>699</v>
      </c>
      <c r="F1" s="2" t="s">
        <v>700</v>
      </c>
      <c r="G1" s="2" t="s">
        <v>701</v>
      </c>
      <c r="H1" s="2" t="s">
        <v>702</v>
      </c>
      <c r="I1" s="2" t="s">
        <v>703</v>
      </c>
      <c r="J1" s="2" t="s">
        <v>349</v>
      </c>
      <c r="K1" s="2" t="s">
        <v>704</v>
      </c>
      <c r="L1" s="2" t="s">
        <v>705</v>
      </c>
      <c r="M1" s="2" t="s">
        <v>706</v>
      </c>
    </row>
    <row r="2" spans="1:13">
      <c r="A2" s="3" t="s">
        <v>707</v>
      </c>
    </row>
    <row r="3" spans="1:13">
      <c r="A3" s="4" t="s">
        <v>708</v>
      </c>
      <c r="J3" s="4" t="s">
        <v>316</v>
      </c>
    </row>
    <row r="4" spans="1:13">
      <c r="A4" s="4" t="s">
        <v>709</v>
      </c>
      <c r="C4" s="7" t="n">
        <v>45667</v>
      </c>
      <c r="J4" s="7" t="n">
        <v>45667</v>
      </c>
    </row>
    <row r="5" spans="1:13">
      <c r="A5" s="4" t="s">
        <v>710</v>
      </c>
    </row>
    <row r="6" spans="1:13">
      <c r="A6" s="3" t="s">
        <v>707</v>
      </c>
    </row>
    <row r="7" spans="1:13">
      <c r="A7" s="4" t="s">
        <v>711</v>
      </c>
      <c r="B7" s="4" t="s">
        <v>559</v>
      </c>
    </row>
    <row r="8" spans="1:13">
      <c r="A8" s="4" t="s">
        <v>712</v>
      </c>
      <c r="B8" s="7" t="n">
        <v>1100</v>
      </c>
    </row>
    <row r="9" spans="1:13">
      <c r="A9" s="4" t="s">
        <v>713</v>
      </c>
    </row>
    <row r="10" spans="1:13">
      <c r="A10" s="3" t="s">
        <v>707</v>
      </c>
    </row>
    <row r="11" spans="1:13">
      <c r="A11" s="4" t="s">
        <v>714</v>
      </c>
      <c r="G11" s="5" t="n">
        <v>39599</v>
      </c>
      <c r="I11" s="5" t="n">
        <v>21960</v>
      </c>
    </row>
    <row r="12" spans="1:13">
      <c r="A12" s="4" t="s">
        <v>708</v>
      </c>
      <c r="I12" s="4" t="s">
        <v>715</v>
      </c>
    </row>
    <row r="13" spans="1:13">
      <c r="A13" s="4" t="s">
        <v>709</v>
      </c>
      <c r="G13" s="7" t="n">
        <v>7800</v>
      </c>
      <c r="I13" s="7" t="n">
        <v>900</v>
      </c>
    </row>
    <row r="14" spans="1:13">
      <c r="A14" s="4" t="s">
        <v>716</v>
      </c>
      <c r="G14" s="4" t="s">
        <v>455</v>
      </c>
    </row>
    <row r="15" spans="1:13">
      <c r="A15" s="4" t="s">
        <v>717</v>
      </c>
      <c r="G15" s="5" t="n">
        <v>17639</v>
      </c>
    </row>
    <row r="16" spans="1:13">
      <c r="A16" s="4" t="s">
        <v>718</v>
      </c>
      <c r="G16" s="4" t="s">
        <v>559</v>
      </c>
    </row>
    <row r="17" spans="1:13">
      <c r="A17" s="4" t="s">
        <v>719</v>
      </c>
      <c r="G17" s="5" t="n">
        <v>2</v>
      </c>
    </row>
    <row r="18" spans="1:13">
      <c r="A18" s="4" t="s">
        <v>720</v>
      </c>
    </row>
    <row r="19" spans="1:13">
      <c r="A19" s="3" t="s">
        <v>707</v>
      </c>
    </row>
    <row r="20" spans="1:13">
      <c r="A20" s="4" t="s">
        <v>714</v>
      </c>
      <c r="H20" s="5" t="n">
        <v>21596</v>
      </c>
      <c r="L20" s="5" t="n">
        <v>29496</v>
      </c>
    </row>
    <row r="21" spans="1:13">
      <c r="A21" s="4" t="s">
        <v>708</v>
      </c>
      <c r="H21" s="4" t="s">
        <v>721</v>
      </c>
    </row>
    <row r="22" spans="1:13">
      <c r="A22" s="4" t="s">
        <v>709</v>
      </c>
      <c r="H22" s="7" t="n">
        <v>15100</v>
      </c>
    </row>
    <row r="23" spans="1:13">
      <c r="A23" s="4" t="s">
        <v>716</v>
      </c>
      <c r="L23" s="4" t="s">
        <v>559</v>
      </c>
    </row>
    <row r="24" spans="1:13">
      <c r="A24" s="4" t="s">
        <v>717</v>
      </c>
      <c r="L24" s="5" t="n">
        <v>7900</v>
      </c>
    </row>
    <row r="25" spans="1:13">
      <c r="A25" s="4" t="s">
        <v>722</v>
      </c>
      <c r="H25" s="4" t="s">
        <v>723</v>
      </c>
    </row>
    <row r="26" spans="1:13">
      <c r="A26" s="4" t="s">
        <v>724</v>
      </c>
    </row>
    <row r="27" spans="1:13">
      <c r="A27" s="3" t="s">
        <v>707</v>
      </c>
    </row>
    <row r="28" spans="1:13">
      <c r="A28" s="4" t="s">
        <v>714</v>
      </c>
      <c r="D28" s="5" t="n">
        <v>37071</v>
      </c>
      <c r="E28" s="5" t="n">
        <v>26553</v>
      </c>
      <c r="F28" s="5" t="n">
        <v>8983</v>
      </c>
      <c r="K28" s="5" t="n">
        <v>38292</v>
      </c>
      <c r="M28" s="5" t="n">
        <v>7555</v>
      </c>
    </row>
    <row r="29" spans="1:13">
      <c r="A29" s="4" t="s">
        <v>708</v>
      </c>
      <c r="C29" s="4" t="s">
        <v>316</v>
      </c>
      <c r="F29" s="4" t="s">
        <v>725</v>
      </c>
    </row>
    <row r="30" spans="1:13">
      <c r="A30" s="4" t="s">
        <v>709</v>
      </c>
      <c r="C30" s="7" t="n">
        <v>1500</v>
      </c>
      <c r="D30" s="7" t="n">
        <v>7900</v>
      </c>
      <c r="J30" s="7" t="n">
        <v>1500</v>
      </c>
      <c r="K30" s="7" t="n">
        <v>18100</v>
      </c>
      <c r="M30" s="7" t="n">
        <v>400</v>
      </c>
    </row>
    <row r="31" spans="1:13">
      <c r="A31" s="4" t="s">
        <v>716</v>
      </c>
      <c r="C31" s="4" t="s">
        <v>726</v>
      </c>
      <c r="D31" s="4" t="s">
        <v>727</v>
      </c>
      <c r="E31" s="4" t="s">
        <v>727</v>
      </c>
      <c r="J31" s="4" t="s">
        <v>726</v>
      </c>
      <c r="M31" s="4" t="s">
        <v>324</v>
      </c>
    </row>
    <row r="32" spans="1:13">
      <c r="A32" s="4" t="s">
        <v>717</v>
      </c>
      <c r="E32" s="5" t="n">
        <v>17570</v>
      </c>
      <c r="K32" s="5" t="n">
        <v>11739</v>
      </c>
    </row>
    <row r="33" spans="1:13">
      <c r="A33" s="4" t="s">
        <v>718</v>
      </c>
      <c r="D33" s="4" t="s">
        <v>559</v>
      </c>
      <c r="E33" s="4" t="s">
        <v>727</v>
      </c>
    </row>
    <row r="34" spans="1:13">
      <c r="A34" s="4" t="s">
        <v>719</v>
      </c>
      <c r="D34" s="5" t="n">
        <v>2</v>
      </c>
    </row>
    <row r="35" spans="1:13">
      <c r="A35" s="4" t="s">
        <v>722</v>
      </c>
      <c r="D35" s="4" t="s">
        <v>728</v>
      </c>
      <c r="E35" s="4" t="s">
        <v>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349</v>
      </c>
    </row>
    <row r="2" spans="1:2">
      <c r="A2" s="3" t="s">
        <v>181</v>
      </c>
    </row>
    <row r="3" spans="1:2">
      <c r="A3" s="5" t="n">
        <v>2019</v>
      </c>
      <c r="B3" s="7" t="n">
        <v>6073</v>
      </c>
    </row>
    <row r="4" spans="1:2">
      <c r="A4" s="5" t="n">
        <v>2020</v>
      </c>
      <c r="B4" s="5" t="n">
        <v>6692</v>
      </c>
    </row>
    <row r="5" spans="1:2">
      <c r="A5" s="5" t="n">
        <v>2021</v>
      </c>
      <c r="B5" s="5" t="n">
        <v>6901</v>
      </c>
    </row>
    <row r="6" spans="1:2">
      <c r="A6" s="5" t="n">
        <v>2022</v>
      </c>
      <c r="B6" s="5" t="n">
        <v>7130</v>
      </c>
    </row>
    <row r="7" spans="1:2">
      <c r="A7" s="5" t="n">
        <v>2023</v>
      </c>
      <c r="B7" s="5" t="n">
        <v>5847</v>
      </c>
    </row>
    <row r="8" spans="1:2">
      <c r="A8" s="4" t="s">
        <v>731</v>
      </c>
      <c r="B8" s="5" t="n">
        <v>13024</v>
      </c>
    </row>
    <row r="9" spans="1:2">
      <c r="A9" s="4" t="s">
        <v>732</v>
      </c>
      <c r="B9" s="7" t="n">
        <v>456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33</v>
      </c>
      <c r="B1" s="2" t="s">
        <v>383</v>
      </c>
      <c r="N1" s="2" t="s">
        <v>1</v>
      </c>
    </row>
    <row r="2" spans="1:16">
      <c r="B2" s="2" t="s">
        <v>2</v>
      </c>
      <c r="C2" s="2" t="s">
        <v>511</v>
      </c>
      <c r="D2" s="2" t="s">
        <v>4</v>
      </c>
      <c r="E2" s="2" t="s">
        <v>384</v>
      </c>
      <c r="F2" s="2" t="s">
        <v>35</v>
      </c>
      <c r="G2" s="2" t="s">
        <v>734</v>
      </c>
      <c r="H2" s="2" t="s">
        <v>735</v>
      </c>
      <c r="I2" s="2" t="s">
        <v>736</v>
      </c>
      <c r="J2" s="2" t="s">
        <v>78</v>
      </c>
      <c r="K2" s="2" t="s">
        <v>737</v>
      </c>
      <c r="L2" s="2" t="s">
        <v>738</v>
      </c>
      <c r="M2" s="2" t="s">
        <v>739</v>
      </c>
      <c r="N2" s="2" t="s">
        <v>2</v>
      </c>
      <c r="O2" s="2" t="s">
        <v>35</v>
      </c>
      <c r="P2" s="2" t="s">
        <v>78</v>
      </c>
    </row>
    <row r="3" spans="1:16">
      <c r="A3" s="3" t="s">
        <v>184</v>
      </c>
    </row>
    <row r="4" spans="1:16">
      <c r="A4" s="4" t="s">
        <v>88</v>
      </c>
      <c r="B4" s="7" t="n">
        <v>-35592</v>
      </c>
      <c r="C4" s="7" t="n">
        <v>-36291</v>
      </c>
      <c r="D4" s="7" t="n">
        <v>-31367</v>
      </c>
      <c r="E4" s="7" t="n">
        <v>-25571</v>
      </c>
      <c r="F4" s="7" t="n">
        <v>-24375</v>
      </c>
      <c r="G4" s="7" t="n">
        <v>-25009</v>
      </c>
      <c r="H4" s="7" t="n">
        <v>-22739</v>
      </c>
      <c r="I4" s="7" t="n">
        <v>-18115</v>
      </c>
      <c r="J4" s="7" t="n">
        <v>-19676</v>
      </c>
      <c r="K4" s="7" t="n">
        <v>-15369</v>
      </c>
      <c r="L4" s="7" t="n">
        <v>-14159</v>
      </c>
      <c r="M4" s="7" t="n">
        <v>-10464</v>
      </c>
      <c r="N4" s="7" t="n">
        <v>-128821</v>
      </c>
      <c r="O4" s="7" t="n">
        <v>-90238</v>
      </c>
      <c r="P4" s="7" t="n">
        <v>-59668</v>
      </c>
    </row>
    <row r="5" spans="1:16">
      <c r="A5" s="4" t="s">
        <v>740</v>
      </c>
      <c r="B5" s="5" t="n">
        <v>42400890</v>
      </c>
      <c r="C5" s="5" t="n">
        <v>37359877</v>
      </c>
      <c r="D5" s="5" t="n">
        <v>36935940</v>
      </c>
      <c r="E5" s="5" t="n">
        <v>34582071</v>
      </c>
      <c r="F5" s="5" t="n">
        <v>29847934</v>
      </c>
      <c r="G5" s="5" t="n">
        <v>28388145</v>
      </c>
      <c r="H5" s="5" t="n">
        <v>26212614</v>
      </c>
      <c r="I5" s="5" t="n">
        <v>21755134</v>
      </c>
      <c r="J5" s="5" t="n">
        <v>21726223</v>
      </c>
      <c r="K5" s="5" t="n">
        <v>16423894</v>
      </c>
      <c r="L5" s="5" t="n">
        <v>2200406</v>
      </c>
      <c r="M5" s="5" t="n">
        <v>2159065</v>
      </c>
      <c r="N5" s="5" t="n">
        <v>37839855</v>
      </c>
      <c r="O5" s="5" t="n">
        <v>26578162</v>
      </c>
      <c r="P5" s="5" t="n">
        <v>10673559</v>
      </c>
    </row>
    <row r="6" spans="1:16">
      <c r="A6" s="4" t="s">
        <v>91</v>
      </c>
      <c r="B6" s="9" t="n">
        <v>-0.84</v>
      </c>
      <c r="C6" s="9" t="n">
        <v>-0.97</v>
      </c>
      <c r="D6" s="9" t="n">
        <v>-0.85</v>
      </c>
      <c r="E6" s="9" t="n">
        <v>-0.74</v>
      </c>
      <c r="F6" s="9" t="n">
        <v>-0.82</v>
      </c>
      <c r="G6" s="9" t="n">
        <v>-0.88</v>
      </c>
      <c r="H6" s="9" t="n">
        <v>-0.87</v>
      </c>
      <c r="I6" s="9" t="n">
        <v>-0.83</v>
      </c>
      <c r="J6" s="9" t="n">
        <v>-0.91</v>
      </c>
      <c r="K6" s="9" t="n">
        <v>-0.9399999999999999</v>
      </c>
      <c r="L6" s="9" t="n">
        <v>-6.43</v>
      </c>
      <c r="M6" s="9" t="n">
        <v>-4.85</v>
      </c>
      <c r="N6" s="9" t="n">
        <v>-3.4</v>
      </c>
      <c r="O6" s="9" t="n">
        <v>-3.4</v>
      </c>
      <c r="P6" s="9" t="n">
        <v>-5.59</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78</v>
      </c>
    </row>
    <row r="3" spans="1:4">
      <c r="A3" s="3" t="s">
        <v>742</v>
      </c>
    </row>
    <row r="4" spans="1:4">
      <c r="A4" s="4" t="s">
        <v>743</v>
      </c>
      <c r="B4" s="5" t="n">
        <v>4894201</v>
      </c>
      <c r="C4" s="5" t="n">
        <v>5083046</v>
      </c>
      <c r="D4" s="5" t="n">
        <v>2534622</v>
      </c>
    </row>
    <row r="5" spans="1:4">
      <c r="A5" s="4" t="s">
        <v>744</v>
      </c>
    </row>
    <row r="6" spans="1:4">
      <c r="A6" s="3" t="s">
        <v>742</v>
      </c>
    </row>
    <row r="7" spans="1:4">
      <c r="A7" s="4" t="s">
        <v>743</v>
      </c>
      <c r="B7" s="5" t="n">
        <v>4894201</v>
      </c>
      <c r="C7" s="5" t="n">
        <v>5073132</v>
      </c>
      <c r="D7" s="5" t="n">
        <v>2534622</v>
      </c>
    </row>
    <row r="8" spans="1:4">
      <c r="A8" s="4" t="s">
        <v>745</v>
      </c>
    </row>
    <row r="9" spans="1:4">
      <c r="A9" s="3" t="s">
        <v>742</v>
      </c>
    </row>
    <row r="10" spans="1:4">
      <c r="A10" s="4" t="s">
        <v>743</v>
      </c>
      <c r="C10" s="5" t="n">
        <v>99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78</v>
      </c>
    </row>
    <row r="3" spans="1:4">
      <c r="A3" s="4" t="s">
        <v>97</v>
      </c>
    </row>
    <row r="4" spans="1:4">
      <c r="A4" s="4" t="s">
        <v>123</v>
      </c>
      <c r="B4" s="7" t="n">
        <v>25340</v>
      </c>
      <c r="C4" s="7" t="n">
        <v>6074</v>
      </c>
    </row>
    <row r="5" spans="1:4">
      <c r="A5" s="4" t="s">
        <v>95</v>
      </c>
    </row>
    <row r="6" spans="1:4">
      <c r="A6" s="4" t="s">
        <v>123</v>
      </c>
      <c r="D6" s="7" t="n">
        <v>9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46</v>
      </c>
      <c r="B1" s="2" t="s">
        <v>1</v>
      </c>
    </row>
    <row r="2" spans="1:4">
      <c r="B2" s="2" t="s">
        <v>2</v>
      </c>
      <c r="C2" s="2" t="s">
        <v>35</v>
      </c>
      <c r="D2" s="2" t="s">
        <v>78</v>
      </c>
    </row>
    <row r="3" spans="1:4">
      <c r="A3" s="3" t="s">
        <v>187</v>
      </c>
    </row>
    <row r="4" spans="1:4">
      <c r="A4" s="4" t="s">
        <v>747</v>
      </c>
      <c r="B4" s="7" t="n">
        <v>0</v>
      </c>
      <c r="C4" s="7" t="n">
        <v>0</v>
      </c>
      <c r="D4"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8"/>
  </cols>
  <sheetData>
    <row r="1" spans="1:2">
      <c r="A1" s="1" t="s">
        <v>748</v>
      </c>
      <c r="B1" s="2" t="s">
        <v>1</v>
      </c>
    </row>
    <row r="2" spans="1:2">
      <c r="B2" s="2" t="s">
        <v>349</v>
      </c>
    </row>
    <row r="3" spans="1:2">
      <c r="A3" s="3" t="s">
        <v>749</v>
      </c>
    </row>
    <row r="4" spans="1:2">
      <c r="A4" s="4" t="s">
        <v>750</v>
      </c>
      <c r="B4" s="4" t="s">
        <v>310</v>
      </c>
    </row>
    <row r="5" spans="1:2">
      <c r="A5" s="4" t="s">
        <v>751</v>
      </c>
      <c r="B5" s="6" t="n">
        <v>1.2</v>
      </c>
    </row>
    <row r="6" spans="1:2">
      <c r="A6" s="4" t="s">
        <v>752</v>
      </c>
      <c r="B6" s="4" t="s">
        <v>753</v>
      </c>
    </row>
    <row r="7" spans="1:2">
      <c r="A7" s="4" t="s">
        <v>328</v>
      </c>
    </row>
    <row r="8" spans="1:2">
      <c r="A8" s="3" t="s">
        <v>749</v>
      </c>
    </row>
    <row r="9" spans="1:2">
      <c r="A9" s="4" t="s">
        <v>754</v>
      </c>
      <c r="B9" s="4" t="s">
        <v>6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5</v>
      </c>
      <c r="B1" s="2" t="s">
        <v>383</v>
      </c>
      <c r="N1" s="2" t="s">
        <v>1</v>
      </c>
    </row>
    <row r="2" spans="1:16">
      <c r="B2" s="2" t="s">
        <v>2</v>
      </c>
      <c r="C2" s="2" t="s">
        <v>511</v>
      </c>
      <c r="D2" s="2" t="s">
        <v>4</v>
      </c>
      <c r="E2" s="2" t="s">
        <v>384</v>
      </c>
      <c r="F2" s="2" t="s">
        <v>35</v>
      </c>
      <c r="G2" s="2" t="s">
        <v>734</v>
      </c>
      <c r="H2" s="2" t="s">
        <v>735</v>
      </c>
      <c r="I2" s="2" t="s">
        <v>736</v>
      </c>
      <c r="J2" s="2" t="s">
        <v>78</v>
      </c>
      <c r="K2" s="2" t="s">
        <v>737</v>
      </c>
      <c r="L2" s="2" t="s">
        <v>738</v>
      </c>
      <c r="M2" s="2" t="s">
        <v>739</v>
      </c>
      <c r="N2" s="2" t="s">
        <v>2</v>
      </c>
      <c r="O2" s="2" t="s">
        <v>35</v>
      </c>
      <c r="P2" s="2" t="s">
        <v>78</v>
      </c>
    </row>
    <row r="3" spans="1:16">
      <c r="A3" s="3" t="s">
        <v>193</v>
      </c>
    </row>
    <row r="4" spans="1:16">
      <c r="A4" s="4" t="s">
        <v>83</v>
      </c>
      <c r="B4" s="7" t="n">
        <v>-37598</v>
      </c>
      <c r="C4" s="7" t="n">
        <v>-37735</v>
      </c>
      <c r="D4" s="7" t="n">
        <v>-32629</v>
      </c>
      <c r="E4" s="7" t="n">
        <v>-26410</v>
      </c>
      <c r="F4" s="7" t="n">
        <v>-26881</v>
      </c>
      <c r="G4" s="7" t="n">
        <v>-25210</v>
      </c>
      <c r="H4" s="7" t="n">
        <v>-22841</v>
      </c>
      <c r="I4" s="7" t="n">
        <v>-18245</v>
      </c>
      <c r="J4" s="7" t="n">
        <v>-19832</v>
      </c>
      <c r="K4" s="7" t="n">
        <v>-15473</v>
      </c>
      <c r="L4" s="7" t="n">
        <v>-14203</v>
      </c>
      <c r="M4" s="7" t="n">
        <v>-10538</v>
      </c>
      <c r="N4" s="7" t="n">
        <v>-134372</v>
      </c>
      <c r="O4" s="7" t="n">
        <v>-93177</v>
      </c>
      <c r="P4" s="7" t="n">
        <v>-60046</v>
      </c>
    </row>
    <row r="5" spans="1:16">
      <c r="A5" s="4" t="s">
        <v>88</v>
      </c>
      <c r="B5" s="7" t="n">
        <v>-35592</v>
      </c>
      <c r="C5" s="7" t="n">
        <v>-36291</v>
      </c>
      <c r="D5" s="7" t="n">
        <v>-31367</v>
      </c>
      <c r="E5" s="7" t="n">
        <v>-25571</v>
      </c>
      <c r="F5" s="7" t="n">
        <v>-24375</v>
      </c>
      <c r="G5" s="7" t="n">
        <v>-25009</v>
      </c>
      <c r="H5" s="7" t="n">
        <v>-22739</v>
      </c>
      <c r="I5" s="7" t="n">
        <v>-18115</v>
      </c>
      <c r="J5" s="7" t="n">
        <v>-19676</v>
      </c>
      <c r="K5" s="7" t="n">
        <v>-15369</v>
      </c>
      <c r="L5" s="7" t="n">
        <v>-14159</v>
      </c>
      <c r="M5" s="7" t="n">
        <v>-10464</v>
      </c>
      <c r="N5" s="7" t="n">
        <v>-128821</v>
      </c>
      <c r="O5" s="7" t="n">
        <v>-90238</v>
      </c>
      <c r="P5" s="7" t="n">
        <v>-59668</v>
      </c>
    </row>
    <row r="6" spans="1:16">
      <c r="A6" s="4" t="s">
        <v>91</v>
      </c>
      <c r="B6" s="9" t="n">
        <v>-0.84</v>
      </c>
      <c r="C6" s="9" t="n">
        <v>-0.97</v>
      </c>
      <c r="D6" s="9" t="n">
        <v>-0.85</v>
      </c>
      <c r="E6" s="9" t="n">
        <v>-0.74</v>
      </c>
      <c r="F6" s="9" t="n">
        <v>-0.82</v>
      </c>
      <c r="G6" s="9" t="n">
        <v>-0.88</v>
      </c>
      <c r="H6" s="9" t="n">
        <v>-0.87</v>
      </c>
      <c r="I6" s="9" t="n">
        <v>-0.83</v>
      </c>
      <c r="J6" s="9" t="n">
        <v>-0.91</v>
      </c>
      <c r="K6" s="9" t="n">
        <v>-0.9399999999999999</v>
      </c>
      <c r="L6" s="9" t="n">
        <v>-6.43</v>
      </c>
      <c r="M6" s="9" t="n">
        <v>-4.85</v>
      </c>
      <c r="N6" s="9" t="n">
        <v>-3.4</v>
      </c>
      <c r="O6" s="9" t="n">
        <v>-3.4</v>
      </c>
      <c r="P6" s="9" t="n">
        <v>-5.59</v>
      </c>
    </row>
    <row r="7" spans="1:16">
      <c r="A7" s="4" t="s">
        <v>92</v>
      </c>
      <c r="B7" s="5" t="n">
        <v>42400890</v>
      </c>
      <c r="C7" s="5" t="n">
        <v>37359877</v>
      </c>
      <c r="D7" s="5" t="n">
        <v>36935940</v>
      </c>
      <c r="E7" s="5" t="n">
        <v>34582071</v>
      </c>
      <c r="F7" s="5" t="n">
        <v>29847934</v>
      </c>
      <c r="G7" s="5" t="n">
        <v>28388145</v>
      </c>
      <c r="H7" s="5" t="n">
        <v>26212614</v>
      </c>
      <c r="I7" s="5" t="n">
        <v>21755134</v>
      </c>
      <c r="J7" s="5" t="n">
        <v>21726223</v>
      </c>
      <c r="K7" s="5" t="n">
        <v>16423894</v>
      </c>
      <c r="L7" s="5" t="n">
        <v>2200406</v>
      </c>
      <c r="M7" s="5" t="n">
        <v>2159065</v>
      </c>
      <c r="N7" s="5" t="n">
        <v>37839855</v>
      </c>
      <c r="O7" s="5" t="n">
        <v>26578162</v>
      </c>
      <c r="P7" s="5" t="n">
        <v>10673559</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78</v>
      </c>
    </row>
    <row r="3" spans="1:4">
      <c r="A3" s="3" t="s">
        <v>125</v>
      </c>
    </row>
    <row r="4" spans="1:4">
      <c r="A4" s="4" t="s">
        <v>88</v>
      </c>
      <c r="B4" s="7" t="n">
        <v>-128821</v>
      </c>
      <c r="C4" s="7" t="n">
        <v>-90238</v>
      </c>
      <c r="D4" s="7" t="n">
        <v>-59668</v>
      </c>
    </row>
    <row r="5" spans="1:4">
      <c r="A5" s="3" t="s">
        <v>126</v>
      </c>
    </row>
    <row r="6" spans="1:4">
      <c r="A6" s="4" t="s">
        <v>127</v>
      </c>
      <c r="B6" s="5" t="n">
        <v>5595</v>
      </c>
      <c r="C6" s="5" t="n">
        <v>3398</v>
      </c>
      <c r="D6" s="5" t="n">
        <v>1630</v>
      </c>
    </row>
    <row r="7" spans="1:4">
      <c r="A7" s="4" t="s">
        <v>128</v>
      </c>
      <c r="B7" s="5" t="n">
        <v>16495</v>
      </c>
      <c r="C7" s="5" t="n">
        <v>6880</v>
      </c>
      <c r="D7" s="5" t="n">
        <v>2004</v>
      </c>
    </row>
    <row r="8" spans="1:4">
      <c r="A8" s="4" t="s">
        <v>129</v>
      </c>
      <c r="B8" s="5" t="n">
        <v>0</v>
      </c>
      <c r="C8" s="5" t="n">
        <v>-2246</v>
      </c>
      <c r="D8" s="5" t="n">
        <v>0</v>
      </c>
    </row>
    <row r="9" spans="1:4">
      <c r="A9" s="4" t="s">
        <v>130</v>
      </c>
      <c r="B9" s="5" t="n">
        <v>-1861</v>
      </c>
      <c r="C9" s="5" t="n">
        <v>-350</v>
      </c>
      <c r="D9" s="5" t="n">
        <v>51</v>
      </c>
    </row>
    <row r="10" spans="1:4">
      <c r="A10" s="4" t="s">
        <v>131</v>
      </c>
      <c r="B10" s="5" t="n">
        <v>50</v>
      </c>
      <c r="C10" s="5" t="n">
        <v>34</v>
      </c>
      <c r="D10" s="5" t="n">
        <v>106</v>
      </c>
    </row>
    <row r="11" spans="1:4">
      <c r="A11" s="4" t="s">
        <v>132</v>
      </c>
      <c r="B11" s="5" t="n">
        <v>-2298</v>
      </c>
      <c r="C11" s="5" t="n">
        <v>263</v>
      </c>
      <c r="D11" s="5" t="n">
        <v>102</v>
      </c>
    </row>
    <row r="12" spans="1:4">
      <c r="A12" s="4" t="s">
        <v>133</v>
      </c>
      <c r="B12" s="5" t="n">
        <v>555</v>
      </c>
      <c r="C12" s="5" t="n">
        <v>337</v>
      </c>
      <c r="D12" s="5" t="n">
        <v>71</v>
      </c>
    </row>
    <row r="13" spans="1:4">
      <c r="A13" s="3" t="s">
        <v>134</v>
      </c>
    </row>
    <row r="14" spans="1:4">
      <c r="A14" s="4" t="s">
        <v>40</v>
      </c>
      <c r="B14" s="5" t="n">
        <v>-2150</v>
      </c>
      <c r="C14" s="5" t="n">
        <v>-675</v>
      </c>
      <c r="D14" s="5" t="n">
        <v>1085</v>
      </c>
    </row>
    <row r="15" spans="1:4">
      <c r="A15" s="4" t="s">
        <v>46</v>
      </c>
      <c r="B15" s="5" t="n">
        <v>-3260</v>
      </c>
      <c r="C15" s="5" t="n">
        <v>-2012</v>
      </c>
      <c r="D15" s="5" t="n">
        <v>27</v>
      </c>
    </row>
    <row r="16" spans="1:4">
      <c r="A16" s="4" t="s">
        <v>49</v>
      </c>
      <c r="B16" s="5" t="n">
        <v>4081</v>
      </c>
      <c r="C16" s="5" t="n">
        <v>686</v>
      </c>
      <c r="D16" s="5" t="n">
        <v>-671</v>
      </c>
    </row>
    <row r="17" spans="1:4">
      <c r="A17" s="4" t="s">
        <v>50</v>
      </c>
      <c r="B17" s="5" t="n">
        <v>2017</v>
      </c>
      <c r="C17" s="5" t="n">
        <v>-1579</v>
      </c>
      <c r="D17" s="5" t="n">
        <v>4815</v>
      </c>
    </row>
    <row r="18" spans="1:4">
      <c r="A18" s="4" t="s">
        <v>52</v>
      </c>
      <c r="B18" s="5" t="n">
        <v>1619</v>
      </c>
      <c r="C18" s="5" t="n">
        <v>937</v>
      </c>
      <c r="D18" s="5" t="n">
        <v>1522</v>
      </c>
    </row>
    <row r="19" spans="1:4">
      <c r="A19" s="4" t="s">
        <v>135</v>
      </c>
      <c r="B19" s="5" t="n">
        <v>-107978</v>
      </c>
      <c r="C19" s="5" t="n">
        <v>-84565</v>
      </c>
      <c r="D19" s="5" t="n">
        <v>-48926</v>
      </c>
    </row>
    <row r="20" spans="1:4">
      <c r="A20" s="3" t="s">
        <v>136</v>
      </c>
    </row>
    <row r="21" spans="1:4">
      <c r="A21" s="4" t="s">
        <v>137</v>
      </c>
      <c r="B21" s="5" t="n">
        <v>-11609</v>
      </c>
      <c r="C21" s="5" t="n">
        <v>-7551</v>
      </c>
      <c r="D21" s="5" t="n">
        <v>-16651</v>
      </c>
    </row>
    <row r="22" spans="1:4">
      <c r="A22" s="4" t="s">
        <v>138</v>
      </c>
      <c r="B22" s="5" t="n">
        <v>0</v>
      </c>
      <c r="C22" s="5" t="n">
        <v>0</v>
      </c>
      <c r="D22" s="5" t="n">
        <v>16</v>
      </c>
    </row>
    <row r="23" spans="1:4">
      <c r="A23" s="4" t="s">
        <v>139</v>
      </c>
      <c r="B23" s="5" t="n">
        <v>208586</v>
      </c>
      <c r="C23" s="5" t="n">
        <v>126828</v>
      </c>
      <c r="D23" s="5" t="n">
        <v>58624</v>
      </c>
    </row>
    <row r="24" spans="1:4">
      <c r="A24" s="4" t="s">
        <v>140</v>
      </c>
      <c r="B24" s="5" t="n">
        <v>-382025</v>
      </c>
      <c r="C24" s="5" t="n">
        <v>-152713</v>
      </c>
      <c r="D24" s="5" t="n">
        <v>-104037</v>
      </c>
    </row>
    <row r="25" spans="1:4">
      <c r="A25" s="4" t="s">
        <v>141</v>
      </c>
      <c r="B25" s="5" t="n">
        <v>-185048</v>
      </c>
      <c r="C25" s="5" t="n">
        <v>-33436</v>
      </c>
      <c r="D25" s="5" t="n">
        <v>-62048</v>
      </c>
    </row>
    <row r="26" spans="1:4">
      <c r="A26" s="3" t="s">
        <v>142</v>
      </c>
    </row>
    <row r="27" spans="1:4">
      <c r="A27" s="4" t="s">
        <v>143</v>
      </c>
      <c r="B27" s="5" t="n">
        <v>4049</v>
      </c>
      <c r="C27" s="5" t="n">
        <v>828</v>
      </c>
      <c r="D27" s="5" t="n">
        <v>157</v>
      </c>
    </row>
    <row r="28" spans="1:4">
      <c r="A28" s="4" t="s">
        <v>144</v>
      </c>
      <c r="B28" s="5" t="n">
        <v>394413</v>
      </c>
      <c r="C28" s="5" t="n">
        <v>119725</v>
      </c>
      <c r="D28" s="5" t="n">
        <v>75208</v>
      </c>
    </row>
    <row r="29" spans="1:4">
      <c r="A29" s="4" t="s">
        <v>145</v>
      </c>
      <c r="B29" s="5" t="n">
        <v>398462</v>
      </c>
      <c r="C29" s="5" t="n">
        <v>120553</v>
      </c>
      <c r="D29" s="5" t="n">
        <v>75365</v>
      </c>
    </row>
    <row r="30" spans="1:4">
      <c r="A30" s="4" t="s">
        <v>146</v>
      </c>
      <c r="B30" s="5" t="n">
        <v>105436</v>
      </c>
      <c r="C30" s="5" t="n">
        <v>2552</v>
      </c>
      <c r="D30" s="5" t="n">
        <v>-35609</v>
      </c>
    </row>
    <row r="31" spans="1:4">
      <c r="A31" s="4" t="s">
        <v>147</v>
      </c>
      <c r="B31" s="5" t="n">
        <v>42661</v>
      </c>
      <c r="C31" s="5" t="n">
        <v>40109</v>
      </c>
      <c r="D31" s="5" t="n">
        <v>75718</v>
      </c>
    </row>
    <row r="32" spans="1:4">
      <c r="A32" s="4" t="s">
        <v>148</v>
      </c>
      <c r="B32" s="5" t="n">
        <v>148097</v>
      </c>
      <c r="C32" s="5" t="n">
        <v>42661</v>
      </c>
      <c r="D32" s="5" t="n">
        <v>40109</v>
      </c>
    </row>
    <row r="33" spans="1:4">
      <c r="A33" s="3" t="s">
        <v>149</v>
      </c>
    </row>
    <row r="34" spans="1:4">
      <c r="A34" s="4" t="s">
        <v>150</v>
      </c>
      <c r="B34" s="5" t="n">
        <v>2407</v>
      </c>
      <c r="C34" s="5" t="n">
        <v>1239</v>
      </c>
      <c r="D34" s="5" t="n">
        <v>927</v>
      </c>
    </row>
    <row r="35" spans="1:4">
      <c r="A35" s="4" t="s">
        <v>151</v>
      </c>
      <c r="B35" s="5" t="n">
        <v>0</v>
      </c>
      <c r="C35" s="5" t="n">
        <v>83</v>
      </c>
      <c r="D35" s="5" t="n">
        <v>0</v>
      </c>
    </row>
    <row r="36" spans="1:4">
      <c r="A36" s="4" t="s">
        <v>152</v>
      </c>
      <c r="B36" s="5" t="n">
        <v>0</v>
      </c>
      <c r="C36" s="5" t="n">
        <v>0</v>
      </c>
      <c r="D36" s="5" t="n">
        <v>135750</v>
      </c>
    </row>
    <row r="37" spans="1:4">
      <c r="A37" s="4" t="s">
        <v>153</v>
      </c>
      <c r="B37" s="7" t="n">
        <v>136</v>
      </c>
      <c r="C37" s="7" t="n">
        <v>0</v>
      </c>
      <c r="D37" s="7" t="n">
        <v>23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7:16:37Z</dcterms:created>
  <dcterms:modified xmlns:dcterms="http://purl.org/dc/terms/" xmlns:xsi="http://www.w3.org/2001/XMLSchema-instance" xsi:type="dcterms:W3CDTF">2019-03-01T17:16:37Z</dcterms:modified>
</cp:coreProperties>
</file>